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IN STO" sheetId="5" state="visible" r:id="rId5"/>
    <sheet xmlns:r="http://schemas.openxmlformats.org/officeDocument/2006/relationships" name="CONSOLIDATED STATEMENTS OF CASH" sheetId="6" state="visible" r:id="rId6"/>
    <sheet xmlns:r="http://schemas.openxmlformats.org/officeDocument/2006/relationships" name="NOTE 1 - COMPANY AND NATURE OF " sheetId="7" state="visible" r:id="rId7"/>
    <sheet xmlns:r="http://schemas.openxmlformats.org/officeDocument/2006/relationships" name="NOTE 2 - SUMMARY OF SIGNIFICANT" sheetId="8" state="visible" r:id="rId8"/>
    <sheet xmlns:r="http://schemas.openxmlformats.org/officeDocument/2006/relationships" name="NOTE 3 - DEPOSIT ON MINERAL PRO" sheetId="9" state="visible" r:id="rId9"/>
    <sheet xmlns:r="http://schemas.openxmlformats.org/officeDocument/2006/relationships" name="NOTE 4 - ACCRUED LIABILITIES" sheetId="10" state="visible" r:id="rId10"/>
    <sheet xmlns:r="http://schemas.openxmlformats.org/officeDocument/2006/relationships" name="NOTE 5 - COMPLETION GUARANTEE P" sheetId="11" state="visible" r:id="rId11"/>
    <sheet xmlns:r="http://schemas.openxmlformats.org/officeDocument/2006/relationships" name="NOTE 6 - SHARES SUBJECT TO MAND" sheetId="12" state="visible" r:id="rId12"/>
    <sheet xmlns:r="http://schemas.openxmlformats.org/officeDocument/2006/relationships" name="NOTE 7 - NOTES PAYABLE" sheetId="13" state="visible" r:id="rId13"/>
    <sheet xmlns:r="http://schemas.openxmlformats.org/officeDocument/2006/relationships" name="NOTE 8 - FAIR VALUE MEASUREMENT" sheetId="14" state="visible" r:id="rId14"/>
    <sheet xmlns:r="http://schemas.openxmlformats.org/officeDocument/2006/relationships" name="NOTE 9 - CONTINGENCIES AND COMM" sheetId="15" state="visible" r:id="rId15"/>
    <sheet xmlns:r="http://schemas.openxmlformats.org/officeDocument/2006/relationships" name="NOTE 10 - STOCKHOLDERS' DEFICIT" sheetId="16" state="visible" r:id="rId16"/>
    <sheet xmlns:r="http://schemas.openxmlformats.org/officeDocument/2006/relationships" name="NOTE 11 - RELATED PARTY TRANSAC" sheetId="17" state="visible" r:id="rId17"/>
    <sheet xmlns:r="http://schemas.openxmlformats.org/officeDocument/2006/relationships" name="NOTE 12 - LEGAL PROCEEDINGS" sheetId="18" state="visible" r:id="rId18"/>
    <sheet xmlns:r="http://schemas.openxmlformats.org/officeDocument/2006/relationships" name="NOTE 13 - SUBSEQUENT EVENTS" sheetId="19" state="visible" r:id="rId19"/>
    <sheet xmlns:r="http://schemas.openxmlformats.org/officeDocument/2006/relationships" name="NOTE 3 - SUMMARY OF SIGNIFICANT" sheetId="20" state="visible" r:id="rId20"/>
    <sheet xmlns:r="http://schemas.openxmlformats.org/officeDocument/2006/relationships" name="NOTE 3 - SUMMARY OF SIGNIFICA_2" sheetId="21" state="visible" r:id="rId21"/>
    <sheet xmlns:r="http://schemas.openxmlformats.org/officeDocument/2006/relationships" name="NOTE 4 - ACCRUED LIABILITIES (T" sheetId="22" state="visible" r:id="rId22"/>
    <sheet xmlns:r="http://schemas.openxmlformats.org/officeDocument/2006/relationships" name="NOTE 7 - NOTES PAYABLE (Tables)" sheetId="23" state="visible" r:id="rId23"/>
    <sheet xmlns:r="http://schemas.openxmlformats.org/officeDocument/2006/relationships" name="NOTE 8 - FAIR VALUE MEASUREME_2" sheetId="24" state="visible" r:id="rId24"/>
    <sheet xmlns:r="http://schemas.openxmlformats.org/officeDocument/2006/relationships" name="NOTE 10 - STOCKHOLDERS' DEFIC_2" sheetId="25" state="visible" r:id="rId25"/>
    <sheet xmlns:r="http://schemas.openxmlformats.org/officeDocument/2006/relationships" name="NOTE 13 - SUBSEQUENT EVENTS (Ta" sheetId="26" state="visible" r:id="rId26"/>
    <sheet xmlns:r="http://schemas.openxmlformats.org/officeDocument/2006/relationships" name="NOTE 1 - COMPANY AND NATURE O_2" sheetId="27" state="visible" r:id="rId27"/>
    <sheet xmlns:r="http://schemas.openxmlformats.org/officeDocument/2006/relationships" name="NOTE 2 - SUMMARY OF SIGNIFICA_2" sheetId="28" state="visible" r:id="rId28"/>
    <sheet xmlns:r="http://schemas.openxmlformats.org/officeDocument/2006/relationships" name="NOTE 2 - SUMMARY OF SIGNIFICA_3" sheetId="29" state="visible" r:id="rId29"/>
    <sheet xmlns:r="http://schemas.openxmlformats.org/officeDocument/2006/relationships" name="NOTE 2 - SUMMARY OF SIGNIFICA_4" sheetId="30" state="visible" r:id="rId30"/>
    <sheet xmlns:r="http://schemas.openxmlformats.org/officeDocument/2006/relationships" name="NOTE 3 - DEPOSIT ON MINERAL P_2" sheetId="31" state="visible" r:id="rId31"/>
    <sheet xmlns:r="http://schemas.openxmlformats.org/officeDocument/2006/relationships" name="NOTE 4 - ACCRUED LIABILITIES_ S" sheetId="32" state="visible" r:id="rId32"/>
    <sheet xmlns:r="http://schemas.openxmlformats.org/officeDocument/2006/relationships" name="NOTE 5 - COMPLETION GUARANTEE_2" sheetId="33" state="visible" r:id="rId33"/>
    <sheet xmlns:r="http://schemas.openxmlformats.org/officeDocument/2006/relationships" name="NOTE 6 - SHARES SUBJECT TO MA_2" sheetId="34" state="visible" r:id="rId34"/>
    <sheet xmlns:r="http://schemas.openxmlformats.org/officeDocument/2006/relationships" name="NOTE 7 - NOTES PAYABLE (Details" sheetId="35" state="visible" r:id="rId35"/>
    <sheet xmlns:r="http://schemas.openxmlformats.org/officeDocument/2006/relationships" name="NOTE 7 - NOTES PAYABLE_ Schedul" sheetId="36" state="visible" r:id="rId36"/>
    <sheet xmlns:r="http://schemas.openxmlformats.org/officeDocument/2006/relationships" name="NOTE 8 - FAIR VALUE MEASUREME_3" sheetId="37" state="visible" r:id="rId37"/>
    <sheet xmlns:r="http://schemas.openxmlformats.org/officeDocument/2006/relationships" name="NOTE 9 - CONTINGENCIES AND CO_2" sheetId="38" state="visible" r:id="rId38"/>
    <sheet xmlns:r="http://schemas.openxmlformats.org/officeDocument/2006/relationships" name="NOTE 10 - STOCKHOLDERS' DEFIC_3" sheetId="39" state="visible" r:id="rId39"/>
    <sheet xmlns:r="http://schemas.openxmlformats.org/officeDocument/2006/relationships" name="NOTE 10 - STOCKHOLDERS' DEFIC_4" sheetId="40" state="visible" r:id="rId40"/>
    <sheet xmlns:r="http://schemas.openxmlformats.org/officeDocument/2006/relationships" name="NOTE 10 - STOCKHOLDERS' DEFIC_5" sheetId="41" state="visible" r:id="rId41"/>
    <sheet xmlns:r="http://schemas.openxmlformats.org/officeDocument/2006/relationships" name="NOTE 11 - RELATED PARTY TRANS_2" sheetId="42" state="visible" r:id="rId42"/>
    <sheet xmlns:r="http://schemas.openxmlformats.org/officeDocument/2006/relationships" name="NOTE 12 - LEGAL PROCEEDINGS (De" sheetId="43" state="visible" r:id="rId43"/>
    <sheet xmlns:r="http://schemas.openxmlformats.org/officeDocument/2006/relationships" name="NOTE 13 - SUBSEQUENT EVENTS (De" sheetId="44" state="visible" r:id="rId44"/>
    <sheet xmlns:r="http://schemas.openxmlformats.org/officeDocument/2006/relationships" name="NOTE 13 - SUBSEQUENT EVENTS_ Su"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Mar. 31, 2019</t>
        </is>
      </c>
      <c r="C2" s="2" t="inlineStr">
        <is>
          <t>Aug. 17, 2020</t>
        </is>
      </c>
    </row>
    <row r="3">
      <c r="A3" s="3" t="inlineStr">
        <is>
          <t>Text Block [Abstract]</t>
        </is>
      </c>
    </row>
    <row r="4">
      <c r="A4" s="4" t="inlineStr">
        <is>
          <t>Registrant Name</t>
        </is>
      </c>
      <c r="B4" s="4" t="inlineStr">
        <is>
          <t>SANTA FE GOLD CORPORATION</t>
        </is>
      </c>
    </row>
    <row r="5">
      <c r="A5" s="4" t="inlineStr">
        <is>
          <t>Registrant CIK</t>
        </is>
      </c>
      <c r="B5" s="4" t="inlineStr">
        <is>
          <t>0000851726</t>
        </is>
      </c>
    </row>
    <row r="6">
      <c r="A6" s="4" t="inlineStr">
        <is>
          <t>SEC Form</t>
        </is>
      </c>
      <c r="B6" s="4" t="inlineStr">
        <is>
          <t>10-Q</t>
        </is>
      </c>
    </row>
    <row r="7">
      <c r="A7" s="4" t="inlineStr">
        <is>
          <t>Period End date</t>
        </is>
      </c>
      <c r="B7" s="4" t="inlineStr">
        <is>
          <t>Mar. 31,
		2019</t>
        </is>
      </c>
    </row>
    <row r="8">
      <c r="A8" s="4" t="inlineStr">
        <is>
          <t>Fiscal Year End</t>
        </is>
      </c>
      <c r="B8" s="4" t="inlineStr">
        <is>
          <t>--06-30</t>
        </is>
      </c>
    </row>
    <row r="9">
      <c r="A9" s="4" t="inlineStr">
        <is>
          <t>Tax Identification Number (TIN)</t>
        </is>
      </c>
      <c r="B9" s="4" t="inlineStr">
        <is>
          <t>84-1094315</t>
        </is>
      </c>
    </row>
    <row r="10">
      <c r="A10" s="4" t="inlineStr">
        <is>
          <t>Number of common stock shares outstanding</t>
        </is>
      </c>
      <c r="C10" s="5" t="n">
        <v>422670880</v>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Amendment Flag</t>
        </is>
      </c>
      <c r="B17" s="4" t="inlineStr">
        <is>
          <t>false</t>
        </is>
      </c>
    </row>
    <row r="18">
      <c r="A18" s="4" t="inlineStr">
        <is>
          <t>Document Fiscal Year Focus</t>
        </is>
      </c>
      <c r="B18" s="4" t="inlineStr">
        <is>
          <t>2019</t>
        </is>
      </c>
    </row>
    <row r="19">
      <c r="A19" s="4" t="inlineStr">
        <is>
          <t>Document Fiscal Period Focus</t>
        </is>
      </c>
      <c r="B19" s="4" t="inlineStr">
        <is>
          <t>Q3</t>
        </is>
      </c>
    </row>
    <row r="20">
      <c r="A20" s="4" t="inlineStr">
        <is>
          <t>Entity File Number</t>
        </is>
      </c>
      <c r="B20" s="4" t="inlineStr">
        <is>
          <t>001-12974</t>
        </is>
      </c>
    </row>
    <row r="21">
      <c r="A21" s="4" t="inlineStr">
        <is>
          <t>Entity Incorporation, State or Country Code</t>
        </is>
      </c>
      <c r="B21" s="4" t="inlineStr">
        <is>
          <t>DE</t>
        </is>
      </c>
    </row>
    <row r="22">
      <c r="A22" s="4" t="inlineStr">
        <is>
          <t>Entity Address, Address Line One</t>
        </is>
      </c>
      <c r="B22" s="4" t="inlineStr">
        <is>
          <t>3544 Rio Grande Blvd.</t>
        </is>
      </c>
    </row>
    <row r="23">
      <c r="A23" s="4" t="inlineStr">
        <is>
          <t>Entity Address, Address Line Two</t>
        </is>
      </c>
      <c r="B23" s="4" t="inlineStr">
        <is>
          <t>NW</t>
        </is>
      </c>
    </row>
    <row r="24">
      <c r="A24" s="4" t="inlineStr">
        <is>
          <t>Entity Address, City or Town</t>
        </is>
      </c>
      <c r="B24" s="4" t="inlineStr">
        <is>
          <t>Albuquerque</t>
        </is>
      </c>
    </row>
    <row r="25">
      <c r="A25" s="4" t="inlineStr">
        <is>
          <t>Entity Address, State or Province</t>
        </is>
      </c>
      <c r="B25" s="4" t="inlineStr">
        <is>
          <t>NM</t>
        </is>
      </c>
    </row>
    <row r="26">
      <c r="A26" s="4" t="inlineStr">
        <is>
          <t>Entity Address, Postal Zip Code</t>
        </is>
      </c>
      <c r="B26" s="4" t="inlineStr">
        <is>
          <t>8710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ACCRUED LIABILITIES</t>
        </is>
      </c>
      <c r="B1" s="2" t="inlineStr">
        <is>
          <t>9 Months Ended</t>
        </is>
      </c>
    </row>
    <row r="2">
      <c r="B2" s="2" t="inlineStr">
        <is>
          <t>Mar. 31, 2019</t>
        </is>
      </c>
    </row>
    <row r="3">
      <c r="A3" s="3" t="inlineStr">
        <is>
          <t>Disclosure Text Block [Abstract]</t>
        </is>
      </c>
    </row>
    <row r="4">
      <c r="A4" s="4" t="inlineStr">
        <is>
          <t>NOTE 4 - ACCRUED LIABILITIES</t>
        </is>
      </c>
      <c r="B4" s="4" t="inlineStr">
        <is>
          <t xml:space="preserve">Note
4 – Accrued liabilities consist of the following at March 31, 2019 and
June 30, 2018:
March 31, June 30,
2019 2018
Interest $ 3,421,988 $ 3,031,677
Vacation 15,770 15,770
Payroll 124,622 134,718
Franchise taxes 8,697 8,697
Merger costs, net 269,986 269,986
Other 19,579 19,579
Audit 18,557 18,557
Commodity supply agreement 3,321,148 3,154,423
Property taxes 253,523 253,523
$ 7,453,870 $ 6,906,9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COMPLETION GUARANTEE PAYABLE</t>
        </is>
      </c>
      <c r="B1" s="2" t="inlineStr">
        <is>
          <t>9 Months Ended</t>
        </is>
      </c>
    </row>
    <row r="2">
      <c r="B2" s="2" t="inlineStr">
        <is>
          <t>Mar. 31, 2019</t>
        </is>
      </c>
    </row>
    <row r="3">
      <c r="A3" s="3" t="inlineStr">
        <is>
          <t>Disclosure Text Block [Abstract]</t>
        </is>
      </c>
    </row>
    <row r="4">
      <c r="A4" s="4" t="inlineStr">
        <is>
          <t>NOTE 5 - COMPLETION GUARANTEE PAYABLE</t>
        </is>
      </c>
      <c r="B4" s="4" t="inlineStr">
        <is>
          <t xml:space="preserve">Note 5 – COMPLETION
GUARANTEE PAYABLE At June 30, 2012, the Company calculated the
completion guarantee payable provided by Amendment 1 under the Gold Stream Agreement with Sandstorm. See NOTE 9- CONTINGENCIES
AND COMMITMENTS, Commodity Supply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SHARES SUBJECT TO MANDATORY REDEMPTION BY RELATED PARTY</t>
        </is>
      </c>
      <c r="B1" s="2" t="inlineStr">
        <is>
          <t>9 Months Ended</t>
        </is>
      </c>
    </row>
    <row r="2">
      <c r="B2" s="2" t="inlineStr">
        <is>
          <t>Mar. 31, 2019</t>
        </is>
      </c>
    </row>
    <row r="3">
      <c r="A3" s="3" t="inlineStr">
        <is>
          <t>Notes to Financial Statements</t>
        </is>
      </c>
    </row>
    <row r="4">
      <c r="A4" s="4" t="inlineStr">
        <is>
          <t>NOTE 6- SHARES SUBJECT TO MANDATORY REDEMPTION BY RELATED PARTY</t>
        </is>
      </c>
      <c r="B4" s="4" t="inlineStr">
        <is>
          <t>NOTE
6 - Shares subject to mandatory redemption by related party On August 9, 2017, a related party returned
a certificate for 20,000,000 shares of common stock and was issued a new certificate for 2,000,000 shares on the same date. The
related party loaned the 18,000,000 shares to the Company to raise additional working capital until the Company increased the authorized
common shares of the Company. The related party has set no specified return date after the increased share authorization and may
make the election at their discretion. The value of the 18,000,000 shares is determined according to ASC 480, “Distinguishing
Liabilities from Equity”. The shares were returned to the related party
on January 23, 2019. The valuation of the shares on the return date was $1,890,000 and resulted in an interest charge of $127,800
and a credit to Additional Paid in Capital of $340,200 in the three months ended March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NOTES PAYABLE</t>
        </is>
      </c>
      <c r="B1" s="2" t="inlineStr">
        <is>
          <t>9 Months Ended</t>
        </is>
      </c>
    </row>
    <row r="2">
      <c r="B2" s="2" t="inlineStr">
        <is>
          <t>Mar. 31, 2019</t>
        </is>
      </c>
    </row>
    <row r="3">
      <c r="A3" s="3" t="inlineStr">
        <is>
          <t>Disclosure Text Block [Abstract]</t>
        </is>
      </c>
    </row>
    <row r="4">
      <c r="A4" s="4" t="inlineStr">
        <is>
          <t>NOTE 7 - NOTES PAYABLE</t>
        </is>
      </c>
      <c r="B4" s="4" t="inlineStr">
        <is>
          <t xml:space="preserve">NOTE 7 – NOTES PAYABLE Pursuant to Share Exchange Agreement (the "Share
Exchange Agreement") with Canarc Resource Corp., a British Columbia, Canada corporation whose common shares are listed on the
TSX Exchange under the symbol CCM ("Canarc") on July 15, 2014, the Company and Carnac entered into an interim financing
facility pursuant to which Canarc advanced a $200,000 loan to the Company and a $20,000 merger advance. The loan bears interest
an initial compounded rate of 1% a month and was due and payable upon the closing of a gold bond financing by the Company or January
15, 2015, if the financing does not close. The financing did not close under this Agreement and the accrued compounded interest
at that date was added to the principle and the interest rate was increased to 14% per annum on the outstanding balance per the
Share Exchange Agreement. In December 2016 the court administered trust
paid $9,897 to the note holder and was applied against the accrued interest on the note and was recorded as a gain on trust debt
forgiveness. A forbearance agreement by and among Santa
Fe and Canarc Resource Corp. (“Canarc”) was entered into and effective as of February 12, 2018. Canarc loaned/advanced
Santa Fe $220,000 in 2014. The funding requirements were not attained and the loan became due on January 15, 2015. The Company
agreed with Canarc to make four installment payments as follows: (i) $25,000 on February 14, 2018; (ii) $25,000 on June 30, 2018;
(iii) $85,000 on October 1, 2018; and (iv) $85,000 on December 31, 2018. All payments were made on a timely basis. With the final
payment completed, Canarc forgave $12,522 accrued interest on the note payable and note principle of $100,103 per the terms of
the agreement and the Company recorded a gain on debt extinguishment of $112,625 in the quarter ended December 31, 2018. On June 1, 2012, the Company entered into an
installment sales contract for $593,657 to purchase certain equipment. The term of the agreement is for 48 months at an interest
rate of 5.75%, with the equipment securing the loan. The balance owed on the note was $398,793 at March 31, 2019 and June 30, 2018
and had an accrued interest of $104,885 and $87,687, respectively. Interest expense on the note for the nine months ended March
31, 2019 and 2018 was $17,198 and $17,197, respectively. In December 2016 the court administered trust paid $17,412 to the note
holder and was applied against the accrued interest on the note and this amount was recorded as a gain on trust debt forgiveness.
The Company has been unable to make its monthly payments since November 2013, currently is due and in default and the equipment
has been returned to the vendor for sale and remains unsold at March 31, 2019. During the nine months ended March 31, 2019,
an individual loaned the Company $239,750 for working capital purposes. The loan is at an annual interest rate of 6%, has no stated
due date and is payable on demand by the lender. Interest expense for the six months was $4,226 and accrued interest on the loan
at March 31, 2019 is $4,226. In conjunction with the Merger Agreement, Tyhee
and the Company entered into a Bridge Loan Agreement, pursuant to which Tyhee was obligated to advance up to $3 million to the
Company in accordance with the terms thereof. Tyhee advanced the Company only $1,745,092 under the Bridge Loan as of June 30, 2014.
The Bridge Loan bears an annual interest rate of 24%. At this time the Company and Tyhee are in disagreement as to the due date
of the Bridge Loan. Tyhee has provided the Company with purported notice of default under the Bridge Loan Agreement. The Company
has numerous claims against Tyhee resulting from the Merger Agreement, Tyhee’s failure to fund the total $3 million under
the Bridge loan Agreement and Tyhee’s allocation of the proceeds from the Bridge Loan Agreement. At June 30, 2014, the Company
recorded merger expenses that are due to Tyhee of $269,986 and is included in accrued liabilities at March 31, 2019 and June 30,
2018. This amount is net of a break fee of $300,000 due to the Company from Tyhee. Accrued interest on note at March 31, 2019 and
June 30, 2018, was $2,050,916 and $1,736,513, respectively, is due and in default. Interest expense on the note for the nine months
ended March 31, 2019 and 2018 was $314,403 and $323,516, respectively.
The following summarizes notes payable: March 31, June 30,
2019 2018
Working capital advances, interest at 1% per month, due January 15, 2015 $ — $ 162,522
Merger advance — 20,000
Installment sales contract on equipment, interest at 5.75%, payable in 48 monthly installments of $13,874, including interest through July 2016. 398,793 398,793
Note payable 239,750 —
Unsecured bridge loan notes payable, interest at 2% monthly, payable August 17, 2014, six months after the first advance on the bridge loan. 1,745,092 1,745,092
Notes payable - current $ 2,383,635 $ 2,326,4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FAIR VALUE MEASUREMENTS</t>
        </is>
      </c>
      <c r="B1" s="2" t="inlineStr">
        <is>
          <t>9 Months Ended</t>
        </is>
      </c>
    </row>
    <row r="2">
      <c r="B2" s="2" t="inlineStr">
        <is>
          <t>Mar. 31, 2019</t>
        </is>
      </c>
    </row>
    <row r="3">
      <c r="A3" s="3" t="inlineStr">
        <is>
          <t>Disclosure Text Block [Abstract]</t>
        </is>
      </c>
    </row>
    <row r="4">
      <c r="A4" s="4" t="inlineStr">
        <is>
          <t>NOTE 8 - FAIR VALUE MEASUREMENTS</t>
        </is>
      </c>
      <c r="B4" s="4" t="inlineStr">
        <is>
          <t xml:space="preserve">NOTE 8 – FAIR VALUE MEASURE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 e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A slight change in unobservable inputs such as volatility can significantly
have a significant impact on the fair value measurement of the derivatives liabilities.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 The Company’s financial instruments consist
of derivative instruments which are measured at fair value on a recurring basis. The derivatives are measured on their respective
origination dates, at the end of each reporting period and at other points in time when necessary, such as modifications, using
Level 3 inputs in accordance with GAAP. The Company does not report any financial assets or liabilities that it measures using
Level 1 or 2 inputs. The fair value measurement of financial instruments and other assets as of March 31, 2019 and June 30, 2018
are as follows:
March 31, 2019
Level 1 Level 2 Level 3 Total
Assets:
None $ — $ — $ — $ —
Liabilities:
Share redemption to related party $ — $ — $ — $ —
June 30, 2018
Level 1 Level 2 Level 3 Total
Assets:
None $ — $ — $ — $ —
Liabilities:
Share redemption to related party $ — $ — $ 1,638,000 $ 1,63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CONTINGENCIES AND COMMITMENTS</t>
        </is>
      </c>
      <c r="B1" s="2" t="inlineStr">
        <is>
          <t>9 Months Ended</t>
        </is>
      </c>
    </row>
    <row r="2">
      <c r="B2" s="2" t="inlineStr">
        <is>
          <t>Mar. 31, 2019</t>
        </is>
      </c>
    </row>
    <row r="3">
      <c r="A3" s="3" t="inlineStr">
        <is>
          <t>Disclosure Text Block [Abstract]</t>
        </is>
      </c>
    </row>
    <row r="4">
      <c r="A4" s="4" t="inlineStr">
        <is>
          <t>NOTE 9 - CONTINGENCIES AND COMMITMENTS</t>
        </is>
      </c>
      <c r="B4" s="4" t="inlineStr">
        <is>
          <t>NOTE 9 –
CONTINGENCIES AND COMMITMENTS Commodity Supply Agreement In December 2009, the Company entered into
a definitive gold stream agreement (the “Gold Stream Agreement”) with Sandstorm to deliver a portion of the life-of-mine
gold production (excluding all silver production) from the Company’s Summit silver-gold mine. Under the agreement the Company
received advances of $4,000,000 as an upfront deposit, plus continue to receive future ongoing payments equal to the lesser of:
$400 per ounce or the prevailing market price, (the “Fixed Price”) for each ounce of gold delivered pursuant to the
agreement for the life of the mine. The Company purchases and delivers refined gold in order to satisfy the requirements of the
Gold Stream Agreement and receives the Fixed Price per ounce in cash from Sandstorm. The difference between the prevailing market
price and the Fixed Price per ounce for gold delivered is credited against the upfront deposit of $4,000,000 until the obligation
is reduced to zero. Future ongoing payments for gold deliveries will continue at the Fixed Price per ounce with no additional credits
or advances to be received from Sandstorm. In certain circumstances, including failure to meet minimum production rates, interruption
in production due to permitting issues and customary events of default, the agreement may be terminated. In such event, the Company
may be required to return to Sandstorm any remaining uncredited balance of the original $4,000,000 upfront deposit. See NOTE
5 - COMPLETION GUARANTY PAYABLE Under the Gold Stream Agreement, the Company
has a recorded obligation at March 31, 2019 and June 30, 2018, of 3,709 ounces of undelivered gold valued at approximately $3.32
and $3.15 million, respectively, in accrued liabilities net of the Fixed Price of $400 per ounce to be received upon delivery.
The Summit silver-gold mine property referred to in this Gold Stream Agreement was sold in the 363 Asset Sale as of asset transfer
on February 26, 2016. Office and Real Property Leases On August 1, 2015, the Company moved the office
to a single room located in Albuquerque, NM, at the home of the CFO for a monthly rent of $500 until the Company is required to
lease increased office space due to additional personnel requirements. Rental expense totaled $4,500 for the nine months ended
March 31, 2019 and 2018, respectively. Title to Mineral Properties Although the Company has taken steps, consistent
with industry standards, to verify title to mineral properties in which it has an interest, these procedures do not guarantee the
Company’s title. Such properties may be subject to prior agreements or transfers and title may be affected by undetected
defe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STOCKHOLDERS' DEFICIT</t>
        </is>
      </c>
      <c r="B1" s="2" t="inlineStr">
        <is>
          <t>9 Months Ended</t>
        </is>
      </c>
    </row>
    <row r="2">
      <c r="B2" s="2" t="inlineStr">
        <is>
          <t>Mar. 31, 2019</t>
        </is>
      </c>
    </row>
    <row r="3">
      <c r="A3" s="3" t="inlineStr">
        <is>
          <t>Disclosure Text Block [Abstract]</t>
        </is>
      </c>
    </row>
    <row r="4">
      <c r="A4" s="4" t="inlineStr">
        <is>
          <t>NOTE 10 - STOCKHOLDERS' DEFICIT</t>
        </is>
      </c>
      <c r="B4" s="4" t="inlineStr">
        <is>
          <t>NOTE 10- STOCKHOLDERS' DEFICIT Stock Returned, Cancelled and Reissued On July 28,
2017, a shareholder returned a certificate for 20,000,000 common shares to the Company for no value received by the shareholder
and the investor was issued 2,000,000 shares on a new certificate. The net 18,000,000 cancelled shares are to be re-issued at a
later time and the obligation will be accounted for as a derivative liability at the fair value of the shares and marked to market
at each balance sheet date. The net 18,000,000 shares returned were recorded at Par Value of $36,000.The shares were returned to
the related party on January 23, 2019. The valuation of the shares on the return date was $1,890,000 and resulted in an interest
charge of $127,800 and a credit to Additional Paid in Capital of $340,200 in the three months ended March 31, 2019. Increased
Authorization of Common Shares At the shareholders meeting held on January
11, 2019, in Albuquerque, New Mexico, and a majority of our shareholders voted to amend our certificate of incorporation to increase
the authorized shares of common stock that we have authority to issue from 300,000,000 shares to 550,000,000 shares. Issuance of Stock Subscribed Capital and Share Issuance Effective January 12, 2019, subscribed shares
received or consultant shares granted prior to January 12, 2019, aggregating 39,768,462 shares of restricted common stock, were
issued to the shareholders at purchase price of the shares and shares granted to consultants were issued at their value on the
date of grants at a total value of $3,289,991. During the three months ended March 31, 2019,
the Company sold 3,433,333 shares of restricted common stock for aggregate cash proceeds of $258,000. During the three months ended March 31, 2019,
the Company granted issuance of 1,179,134 shares of restricted common stock for consulting services for an aggregate value of $114,413
on the date of grants. During the three months ended March 31, 2019,
the Company reissued the 18,000,000 loaned shares from a related party at a market value on the date of issuance of $1,890,000. The issuance of the restricted common shares
during nine months ended March 31, 2019, were exempt from the registration requirements of the Securities Act of 1933, as amended,
pursuant to Section 4(a)(2) and/ or Regulation S promulgated thereunder and thereof such issuance did not involve a public offering. Issuance of Warrants
and Expiration During the nine months
ended March 31, 2019, the Company issued no new warrants and 3,240,000 warrants expired. Stock Options During nine months
ended March 31, 2019, 15,000,000 options were granted to each of two directors for their efforts to revive the Company. The options
have a five (5) year life and an exercise price of $0.05 per share, the market value on the date of the grant and have a non-cash
exercise provision. The Black-Sholes value of the issued options was $1,497,985. During the nine-month period 100,000 options expired. Stock option and warrant
activity, for the nine months ended March 31, 2019, are as follows:
Stock Options Stock Warrants
Weighted Weighted
Average Exercise
Shares Price Shares Price
Outstanding at June 30, 2018 200,000 $0.075 4,420,000 $0.15
Granted 30,000,000 $0.05 — —
Canceled — — — —
Expired (100,000) $0.08 (3,240,000) $0.15
Exercised — — — —
Outstanding at December 31, 2018 30,100,000 $0.05 1,180,000 $0.15 Stock options and warrants outstanding and exercisable
at March 31, 2019 are as follows:
Outstanding and Exercisable Options Outstanding and Exercisable
Warrants
Weighted Weighted
Average Average
Contractual Weighted Contractual Weighted
Exercise Remaining Average Exercise Remaining Average
Price Outstanding Exercisable Life Exercise Price Outstanding Exercisable Life Exercise
Range Number Number (in Years) Price Range Number Number (in Years) Price
$0.05 30,000,000 30,000,000 4.98 $ 0.05 $ 0.15 1,180,000 1,180,000 .34 $ 0.15
$0.07 100,000 100,000 .76 $ 0.07
200,000 200,000 4,420,000 4,420,000
Outstanding Options 4.96 $ 0.05 Outstanding Warrants .34 $ 0.15
Exercisable Options 4.96 $ 0.05 Exercisable Warrants .34 $ 0.15 As of March 31,
2019, the aggregate intrinsic value of all stock options and warrants vested was $150,000. The intrinsic value of each share is
the difference between the fair market value of the common stock and the exercise price of such option or warrant share to the
extent it is "in-the-money". Aggregate intrinsic value represents the value that would have been received by the holders
of in-the money options had they exercised their options on the last trading day of the quarter and sold the underlying shares
at the closing stock price on such day. The intrinsic value calculation is based on the $0.055 closing stock price of the common
stock on March 31, 2019. The total intrinsic value associated with options
exercised during the nine months ended March 31, 2019, was $0. Intrinsic value of exercised shares is the total value of such shares
on the date of exercise less the cash received from the option or warrant holder to exercise the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RELATED PARTY TRANSACTIONS</t>
        </is>
      </c>
      <c r="B1" s="2" t="inlineStr">
        <is>
          <t>9 Months Ended</t>
        </is>
      </c>
    </row>
    <row r="2">
      <c r="B2" s="2" t="inlineStr">
        <is>
          <t>Mar. 31, 2019</t>
        </is>
      </c>
    </row>
    <row r="3">
      <c r="A3" s="3" t="inlineStr">
        <is>
          <t>Disclosure Text Block [Abstract]</t>
        </is>
      </c>
    </row>
    <row r="4">
      <c r="A4" s="4" t="inlineStr">
        <is>
          <t>NOTE 11 - RELATED PARTY TRANSACTIONS</t>
        </is>
      </c>
      <c r="B4" s="4" t="inlineStr">
        <is>
          <t>NOTE 11 – RELATED PARTY TRANSACTIONS In order to expedite purchases of equipment
and associated expenses in Silver City on behalf of the Company, SFG deposited funds into Mr. Laws certified public accounting
practice account until a new bank account was opened at Wells Fargo. Company expenses and purchases of equipment were done in that
account. During the fiscal year 2017 an aggregate of $926,000 was deposited to Mr. Laws account or was paid out of the corporate
account at Mr. Law’s direction. At the end of the 2017 fiscal year Mr. Laws submitted expenditures on behalf of the Company
totaling $1,009,099. Subsequent to the 2017 fiscal year ended, the board directors of the Company appointed a special committee
which determined the funds expended by Mr. Laws were misappropriated in the amount of $971,099 and a deposit of $38,000 was valid
and refunded to the Company in a subsequent period. Of this amount, the $500,000 deposit that was to be made on the Alhambra Acquisition
was subsequently determined never made the sellers. See NOTE 13 - Subsequent Events Misappropriated Funds and Entry
into a Material Definitive Agreement. Prior to becoming a staff member of the Company,
Mr. Laws our CEO, received a consulting fee and converted on January 1, 2018, to a full staff member. As disclosed in the Company’s Form 8-K
filed on October 1, 2018, a director and former chief executive officer of the Company, Mr. Thomas H. Laws, entered into a secured
promissory note and security agreement in the principal amount of $930,000 in favor of the Company on September 19, 2018, bearing
interest at the annual rate of 4% and maturing September 30, 2018 (“Secured Promissory Note”). The Company requested
the former chief executive to execute the Secured Promissory Note and security agreement as a result of the matters discussed below,
prior to the completion of the special committee investigation. The security interests include certain real estate and a Cessna
model 182G airplane. The Secured Promissory Note also contains late fee and default provisions under the deeds of trust, Security
Agreement and other agreements. The board of directors formed a special committee
on September 26, 2018 to investigate and analyze certain financial transactions in the aggregate amount of approximately $1 million
that occurred primarily between July 2016 and March 2018 involving Mr. Laws. The special committee investigation determined initially
that Mr. Laws owes the Company $1,197,198, excluding penalty, accrued interest and additional associated costs. At the time of
filing this Form 10-Q total costs associated with Mr. Laws is $1,651,263, including the additional incurred associated costs, of
which $485,966 has been recovered by the Company from Mr. Laws. The Company does not anticipate collecting a material amount due
from Mr. Laws and will be determined by the bankruptcy court. The Company is in process of restating the
previously issued consolidated financial statements for, and financial information relating to, the fiscal year ended June 30,
2017. Subsequent review of these transactions for
the fiscal year ended June 30, 2017, resulted in a restatement of assets and operating costs in the amount of $971,099 and charged
to the former chief executive officer. Mr. Laws was terminated as the at-will chief
executive officer of the Company on September 24, 2018. Currently no interim chief executive officer has been named to replace
Mr. Laws. In November 2018, Santa Fe filed a complaint
in Luna County District Court, State of New Mexico, requesting a $930,000 money judgment against Mr. and Mrs. Laws, in addition
to foreclosing on the mortgage Mr. and Ms. Laws granted to Santa Fe on real property to secure the promissory note located in Luna
County, New Mexico. In November 2018, Santa Fe filed a similar
complaint in Grant County District Court, State of New Mexico, as Mr. and Mrs. Laws and XYZ Ranch Estates, LLC granted Santa Fe
a deed of trust and a mortgage, respectively, on several pieces of real property in Grant County, New Mexico. Mr. Laws also granted
Santa Fe a security agreement on an airplane located in Grant County, New Mexico. The complaint in Grant County requested
a money judgment in the amount of $930,000 against Mr. and Mrs. Laws, in addition to a request to foreclose on the assets pledged
to us located in Grant County, New Mexico. As of the filing of this report, Mr. Laws has
pleaded guilty to various charges brought against him by government officials, which include the Company allegations. Mr. Laws
is currently awaiting sentencing on the pleaded to charges. The Company attorneys have filed all required documents for future
monetary settlements to be determined by the court. On August 9, 2017, a related party shareholder
returned a certificate for 20,000,000 common shares to the Company for no value received by the shareholder and the investor was
issued 2,000,000 shares on a new certificate. The net 18,000,000 cancelled shares are to be re-issued at a later time and the obligation
will be accounted for under ASC 480, “Distinguishing Liabilities from Equity” NOTE
6 share obligation to related party An individual consultant, who is instrumentally
helpful to the Company in raising funds and is compensated on consulting basis, as disclosed in NOTE 13 – SUBSEQUENT EVENTS,
Recent Issuances of Unregistered Securities During the quarter ended December 2018 and
March 2019, our chief financial officer the Company loaned the Company $51,462 for working capital purposes. The loan is at an
annual interest rate of 6%, has no stated due date and is payable on demand by the lender. Interest expense for the nine months
ended March 31, 2019, is $762, and accrued interest at March 31, 2019 is $762.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LEGAL PROCEEDINGS</t>
        </is>
      </c>
      <c r="B1" s="2" t="inlineStr">
        <is>
          <t>9 Months Ended</t>
        </is>
      </c>
    </row>
    <row r="2">
      <c r="B2" s="2" t="inlineStr">
        <is>
          <t>Mar. 31, 2019</t>
        </is>
      </c>
    </row>
    <row r="3">
      <c r="A3" s="3" t="inlineStr">
        <is>
          <t>Disclosure Text Block [Abstract]</t>
        </is>
      </c>
    </row>
    <row r="4">
      <c r="A4" s="4" t="inlineStr">
        <is>
          <t>NOTE 12 - LEGAL PROCEEDINGS</t>
        </is>
      </c>
      <c r="B4" s="4" t="inlineStr">
        <is>
          <t>NOTE 12 – LEGAL PROCEEDINGS All legal proceedings were stayed with the
filing of Chapter 11 bankruptcy. Boart Long year Company v. Lordsburg Mining
Company Boart Longyear Company v. Lordsburg Mining Company Boart Longyear Company v. Lordsburg Mining Company Wagner Equipment Co. v. Lordsburg Mining
Company The bankruptcy court set up a Trust fund that
will be funded by the activities of the Summit mine for five (5) years after reopening of the mine and the trust funds will be
distributed by an independent trustee to all credit holders on record. Currently all debts at the time of the bankruptcy are currently
due and in default. None of the claims have been reopened since June 2016. The Department of Justice (“DOJ”)
and the U.S. Securities and Exchange Commission (“SEC”) have each initiated investigation into the Company and certain
other individuals, resulting from the Laws transactions and related misappropriation of funds described herein. The SEC has obtained
a formal order to investigate the Company. The DOJ investigation is still preliminary. These types of investigations are expensive,
time-consuming for management, and unpredictable – often resulting in other aspects of the Company’s operations becoming
subject to regulatory scrutiny. These investigations are ongoing and no prediction can be made regarding the timing or outcome
of such matters including remedial action pursued against the Company and others, including its officers and directors. 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if such disclosure is necessary for its financial statements not to be misleading. The Company
does not record liabilities when the likelihood that the liability has been incurred is probable but the amount cannot be reasonably
estimated, or when the liability is believed to be only reasonably possible or remote. We are subject from time to time to litigation,
claims and suits arising in the ordinary course of business. Other than the above-described litigation, as of December 31, 2018,
we were not a party to any material litigation, claim or suit whose outcome could have a material effect on our financial statements.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its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its financial statements in any given reporting period. However, in the opinion of Management, after consulting with legal counsel,
the ultimate liability related to the current outstanding litigation is not expected to have a material adverse effect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SUBSEQUENT EVENTS</t>
        </is>
      </c>
      <c r="B1" s="2" t="inlineStr">
        <is>
          <t>9 Months Ended</t>
        </is>
      </c>
    </row>
    <row r="2">
      <c r="B2" s="2" t="inlineStr">
        <is>
          <t>Mar. 31, 2019</t>
        </is>
      </c>
    </row>
    <row r="3">
      <c r="A3" s="3" t="inlineStr">
        <is>
          <t>Disclosure Text Block [Abstract]</t>
        </is>
      </c>
    </row>
    <row r="4">
      <c r="A4" s="4" t="inlineStr">
        <is>
          <t>NOTE 13 - SUBSEQUENT EVENTS</t>
        </is>
      </c>
      <c r="B4" s="4" t="inlineStr">
        <is>
          <t>NOTE 13 – SUBSEQUENT EVENTS Recent Issuances of Unregistered Securities In the period from April 2019 through August
14, 2020, the Company sold an aggregate of 46,775,910 restricted common shares to ten existing accredited shareholders and two
new accredited investors and the Company received aggregate proceeds of $2,893,980 from these sales. In addition, our chairman
purchased 7,892,858 restricted common shares for $475,000. The issuance of the restricted common shares, were exempt from registration
requirements of the Security Act of 1933, as amended, pursuant to Section 4(a)2, thereof because such issuance did not involve
a public offering. In connection with the placements, the Company incurred no consulting fees. During the period April 2019 through August
14, 2020, the Company issued restricted 2,656,884 shares of common stock for consulting services at an aggregated market value
of $237,381 on the date of issuance. The issuance of the restricted common shares, were exempt from registration requirements of
the Security Act of 1933, as amended, pursuant to Section 4(a)2, thereof because such issuance did not involve a public offering. In the period from April 1, 2019 through August
14, 2020, the Company issued warrants to accredited investors aggregating 4,500,000, and 2,250,000 warrants to the chairman of
the board that were attached to restricted stock purchases. The warrants were vested at issuance, have a three-year life and an
exercise price of $0.05 and $0.07 per share. On April 10, 2020, the Company converted
$100,000 of accrued salary for the Company CFO into 2,000,000 shares of restricted common stock at a market value of $117,000 on
the date on grant and recorded a loss on debt conversion of $17,000. Warrants issued in conjunction with the conversion were 1,000,000
vested three-year warrants and have an exercise price of $0.05 per share. On June 30, 2020, the Company converted a note
payable with the Company CFO consisting of principal and interest of $42,036 and $6,178, respectively, into 964,299 shares of restricted
common stock at $0.05 per share. The market value on the date of conversion was $67,501 and on the date of conversion the Company
recorded a loss on debt conversion of $19,287. In conjunction with the conversion 482,149 vested three-year warrants were granted
and have an exercise price of $0.05 per share. Alhambra Acquisition Pursuant to a stock purchase agreement dated
August 2017, the Company will acquire all the capital stock of Bullard’s Peak Corporation (which owns five patented claims
and 82 unpatented claims in the Black Hawk district of New Mexico) from Black Hawk Consolidated Mines Company for a purchase price
of $3,000,000, and the capital stock of Bullard’s Peak Corporation and the mining claims collateralize the full purchase
price payment. The Company granted the seller a 2% net smelter return in perpetuity. The net smelter return is the greater
of (i) all monies the Company receives for or from any and all ore removed from the property comprising the mining claims whether
for exploration, mining operations or any other reason, and (ii) the fair market value of removed ore from the property comprising
the mining claims. Title to the claims will be transferred upon receipt by seller of the full purchase price. In August 2018, the
Company was informed that the seller terminated the stock purchase agreement. Pursuant to an amendment to the stock purchase agreement
in October 2018, the Company paid the seller $100,000 and the seller rescinded the August 2018 election to terminate the stock
purchase agreement and waived all then existing events of default and any additional interest, late fees, and other damage claims
due to the Company’s prior breaches of the stock purchase agreement. On October 31, 2018, the Company paid the seller an
additional $100,000. The balance of the purchase price of $350,365 (which includes $50,365 of expenses that the Company agreed
to reimburse seller) is required to be paid: (i) $100,000 on or before November 30, 2018 and (ii) $250,365 on or before December
31, 2018. If any payment is not timely paid, all rights of the Company under the stock purchase agreement shall become automatically
null and void and seller shall retain all monies paid as liquidated damages for the Company’s breach, and seller shall have
no further obligations to the Company, including but not limited to, any obligation to transfer the capital stock of Bullard’s
Peak Corporation to the Company pursuant to the terms of the stock purchase agreement. We paid $100,000 in November 2018 with respect
to the Alhambra Silver Mine acquisition and owed a balance of approximately $250,000 on December 31, 2018, to complete the acquisition.
Lack of funding on December 31, 2018 resulted in us entering into a third amendment pursuant to which we paid $65,000 on January
2, 2019, a late fee payment on February 1, 2019 of $50,000, a $100,000 on February 28, 2019, and the final payment of $100,365
was paid on April 2, 2019, for the total cost of $3,115,365. In February 2018, the Company filed for a permit
to start operations at the Bullard’s Peak property. The permit was awarded on March 7, 2018. As of the filing of this report,
no operations have commenced. British Columbia Properties On November 30, 2017, the Company entered into
substantially identical agreements with Fortune Graphite, Inc. and Worldwide Graphite Producers, Ltd. to acquire a total of four
placer claims for aggregate consideration of Can$400,000 and the issuance of 10,000,000 shares of Company common stock. Title
to these claims remained in trust with the sellers until payment in full. To date, the Company has paid to the sellers’
consideration of Can$260,000. The Company disclosed in a Form 8-K filing on November 20, 2018 that it had been notified that it
was in default with respect to these two November 2017 agreements and that the sellers threatened legal action. The Company has
engaged British Columbia counsel to review the two November 2017 agreements and has concluded that there were false representations
made by the sellers and that certain conditions precedent of sellers were not satisfied. As a result, the Company’s position
is that these two November 2017 agreements are not and were never binding and have requested sellers to refund the Can$260,000.
The Company so informed sellers on March 4, 2019. The Company continues to evaluate its rights and remedies in connection with
this matter. As a result, the Company does not own any rights to the four placer claims located in the Vernon mining district of
British Columbia, Canada (which property is more fully set forth in the Form 8-K filing dated November 20, 2018). At the time of
the filing of this report the agreements are being scheduled for arbitration by the Company attorney. At June 30, 2019, the Company
impaired the investment in the amount of $210,116. Misappropriation of Funds and Entry into
a Material Definitive Agreement As disclosed in the Company’s Form 8-K
filed on October 1, 2018, a director and former chief executive officer of the Company, Mr. Thomas H. Laws, entered into a secured
promissory note and security agreement in the principal amount of $930,000 in favor of the Company on September 19, 2018, bearing
interest at the annual rate of 4% and maturing September 30, 2018 (“Secured Promissory Note”). The Company requested
the former chief executive to execute the Secured Promissory Note and security agreement as a result of the matters discussed below,
prior to the completion of the special committee investigation. The security interests include certain real estate and a Cessna
model 182G airplane. The Secured Promissory Note also contains late fee and default provisions under the deeds of trust, Security
Agreement and other agreements. The board of directors formed a special committee
on September 26, 2018 to investigate and analyze certain financial transactions in the aggregate amount of approximately $1 million
that occurred primarily between July 2016 and March 2018 involving Mr. Laws. The special committee investigation determined initially
that Mr. Laws owes the Company $1,197,198, excluding penalty, accrued interest and additional associated costs. At the time of
filing this Form 10-Q total costs associated with Mr. Laws is $1,651,263 of which $485,966 has been recovered by the Company. The
Company does not anticipate collecting a material amount due from Mr. Laws and will be determined by the bankruptcy court The Company is in process of restating the
previously issued consolidated financial statements for, and financial information relating to, the fiscal year ended June 30,
2017. Subsequent review of these transactions for
the fiscal year ended June 30, 2017, resulted in a restatement of assets and operating costs in the amount of $971,099 and charged
to the former chief executive officer. Mr. Laws was terminated as the at-will chief
executive officer of the Company on September 24, 2018. Currently no interim chief executive officer has been named to replace
Mr. Laws. In November 2018, Santa Fe filed a complaint
in Luna County District Court, State of New Mexico, requesting a $930,000 money judgment against Mr. and Mrs. Laws, in addition
to foreclosing on the mortgage Mr. and Ms. Laws granted to Santa Fe on real property to secure the promissory note located in Luna
County, New Mexico. In November 2018, Santa Fe filed a similar
complaint in Grant County District Court, State of New Mexico, as Mr. and Mrs. Laws and XYZ Ranch Estates, LLC granted Santa Fe
a deed of trust and a mortgage, respectively, on several pieces of real property in Grant County, New Mexico. Mr. Laws also granted
Santa Fe a security agreement on an airplane located in Grant County, New Mexico. The complaint in Grant County requested
a money judgment in the amount of $930,000 against Mr. and Mrs. Laws, in addition to a request to foreclose on the assets pledged
to us located in Grant County, New Mexico. As of the filing of this report, Mr. Laws has
pleaded guilty to various charges brought against him by government officials, which include the Company allegations. Mr. Laws
is currently awaiting sentencing on the pleaded to charges. The Company attorneys have filed all required documents for future
monetary settlements to be determined by the court. Extinguishment of Debt Based upon a legal opinion from our British
Columbia legal consul, the Company at June 30, 2019, wrote off of two financing facilities under British Columbia law where the
statute of limitations had run out pursuant to the Limitations Act
Merger Agreement, loan balance $ 1,745,092
Merger Agreement, loan accrued interest 2,155,335
Merger Agreement accrued fees 269,986
Goldstream loan balance 3,742,505
Completion Guaranty accrued interest 1,234,749
Completion Guaranty Payable 3,359,873
Forbearance Agreement 112,625
Total Debt Extinguishment $ 12,620,1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19</t>
        </is>
      </c>
      <c r="C1" s="2" t="inlineStr">
        <is>
          <t>Jun. 30, 2018</t>
        </is>
      </c>
    </row>
    <row r="2">
      <c r="A2" s="3" t="inlineStr">
        <is>
          <t>CURRENT ASSETS:</t>
        </is>
      </c>
    </row>
    <row r="3">
      <c r="A3" s="4" t="inlineStr">
        <is>
          <t>Cash and cash equivalents</t>
        </is>
      </c>
      <c r="B3" s="6" t="n">
        <v>37977</v>
      </c>
      <c r="C3" s="6" t="n">
        <v>18897</v>
      </c>
    </row>
    <row r="4">
      <c r="A4" s="4" t="inlineStr">
        <is>
          <t>Prepaid expenses and other current assets</t>
        </is>
      </c>
      <c r="B4" s="5" t="n">
        <v>13688</v>
      </c>
      <c r="C4" s="5" t="n">
        <v>11680</v>
      </c>
    </row>
    <row r="5">
      <c r="A5" s="4" t="inlineStr">
        <is>
          <t>Total Current Assets</t>
        </is>
      </c>
      <c r="B5" s="5" t="n">
        <v>51665</v>
      </c>
      <c r="C5" s="5" t="n">
        <v>30577</v>
      </c>
    </row>
    <row r="6">
      <c r="A6" s="3" t="inlineStr">
        <is>
          <t>OTHER ASSETS:</t>
        </is>
      </c>
    </row>
    <row r="7">
      <c r="A7" s="4" t="inlineStr">
        <is>
          <t>Mineral properties</t>
        </is>
      </c>
      <c r="B7" s="5" t="n">
        <v>3015000</v>
      </c>
      <c r="C7" s="5" t="n">
        <v>2500000</v>
      </c>
    </row>
    <row r="8">
      <c r="A8" s="4" t="inlineStr">
        <is>
          <t>Deposit on mineral leases</t>
        </is>
      </c>
      <c r="B8" s="5" t="n">
        <v>260116</v>
      </c>
      <c r="C8" s="5" t="n">
        <v>210116</v>
      </c>
    </row>
    <row r="9">
      <c r="A9" s="4" t="inlineStr">
        <is>
          <t>Investment in joint venture</t>
        </is>
      </c>
      <c r="B9" s="5" t="n">
        <v>0</v>
      </c>
      <c r="C9" s="5" t="n">
        <v>25000</v>
      </c>
    </row>
    <row r="10">
      <c r="A10" s="4" t="inlineStr">
        <is>
          <t>Total Assets</t>
        </is>
      </c>
      <c r="B10" s="5" t="n">
        <v>3326781</v>
      </c>
      <c r="C10" s="5" t="n">
        <v>2765693</v>
      </c>
    </row>
    <row r="11">
      <c r="A11" s="3" t="inlineStr">
        <is>
          <t>CURRENT LIABILITIES:</t>
        </is>
      </c>
    </row>
    <row r="12">
      <c r="A12" s="4" t="inlineStr">
        <is>
          <t>Accounts payable</t>
        </is>
      </c>
      <c r="B12" s="5" t="n">
        <v>3139464</v>
      </c>
      <c r="C12" s="5" t="n">
        <v>3061976</v>
      </c>
    </row>
    <row r="13">
      <c r="A13" s="4" t="inlineStr">
        <is>
          <t>Accrued liabilities</t>
        </is>
      </c>
      <c r="B13" s="5" t="n">
        <v>7453870</v>
      </c>
      <c r="C13" s="5" t="n">
        <v>6906930</v>
      </c>
    </row>
    <row r="14">
      <c r="A14" s="4" t="inlineStr">
        <is>
          <t>Subscribed capital</t>
        </is>
      </c>
      <c r="B14" s="5" t="n">
        <v>0</v>
      </c>
      <c r="C14" s="5" t="n">
        <v>2772191</v>
      </c>
    </row>
    <row r="15">
      <c r="A15" s="4" t="inlineStr">
        <is>
          <t>Notes payable and accrued interest to related party</t>
        </is>
      </c>
      <c r="B15" s="5" t="n">
        <v>52224</v>
      </c>
      <c r="C15" s="5" t="n">
        <v>0</v>
      </c>
    </row>
    <row r="16">
      <c r="A16" s="4" t="inlineStr">
        <is>
          <t>Notes payable</t>
        </is>
      </c>
      <c r="B16" s="5" t="n">
        <v>2383635</v>
      </c>
      <c r="C16" s="5" t="n">
        <v>2326407</v>
      </c>
    </row>
    <row r="17">
      <c r="A17" s="4" t="inlineStr">
        <is>
          <t>Completion guarantee payable</t>
        </is>
      </c>
      <c r="B17" s="5" t="n">
        <v>3359873</v>
      </c>
      <c r="C17" s="5" t="n">
        <v>3359873</v>
      </c>
    </row>
    <row r="18">
      <c r="A18" s="4" t="inlineStr">
        <is>
          <t>Total Current Liabilities</t>
        </is>
      </c>
      <c r="B18" s="5" t="n">
        <v>16389066</v>
      </c>
      <c r="C18" s="5" t="n">
        <v>18427377</v>
      </c>
    </row>
    <row r="19">
      <c r="A19" s="3" t="inlineStr">
        <is>
          <t>LONG TERM LIABILTY:</t>
        </is>
      </c>
    </row>
    <row r="20">
      <c r="A20" s="4" t="inlineStr">
        <is>
          <t>Shares subject to mandatory redemption by related party</t>
        </is>
      </c>
      <c r="B20" s="4" t="inlineStr">
        <is>
          <t xml:space="preserve"> </t>
        </is>
      </c>
      <c r="C20" s="5" t="n">
        <v>1638000</v>
      </c>
    </row>
    <row r="21">
      <c r="A21" s="4" t="inlineStr">
        <is>
          <t>Total Liabilities</t>
        </is>
      </c>
      <c r="B21" s="5" t="n">
        <v>16389066</v>
      </c>
      <c r="C21" s="5" t="n">
        <v>20065377</v>
      </c>
    </row>
    <row r="22">
      <c r="A22" s="3" t="inlineStr">
        <is>
          <t>STOCKHOLDERS' DEFICIT:</t>
        </is>
      </c>
    </row>
    <row r="23">
      <c r="A23" s="4" t="inlineStr">
        <is>
          <t>Common stock, $.002 par value, 550,000,000 and 300,000,000 shares authorized March 31, 2019 and June 30, 2018, respectively; 362,380,929 and 300,000,000 shares issued and outstanding March 31, 2019 and June 30, 2018, respectively</t>
        </is>
      </c>
      <c r="B23" s="5" t="n">
        <v>724762</v>
      </c>
      <c r="C23" s="5" t="n">
        <v>600000</v>
      </c>
    </row>
    <row r="24">
      <c r="A24" s="4" t="inlineStr">
        <is>
          <t>Additional paid in capital</t>
        </is>
      </c>
      <c r="B24" s="5" t="n">
        <v>90915117</v>
      </c>
      <c r="C24" s="5" t="n">
        <v>84113690</v>
      </c>
    </row>
    <row r="25">
      <c r="A25" s="4" t="inlineStr">
        <is>
          <t>Accumulated deficit</t>
        </is>
      </c>
      <c r="B25" s="5" t="n">
        <v>-104702164</v>
      </c>
      <c r="C25" s="5" t="n">
        <v>-102013374</v>
      </c>
    </row>
    <row r="26">
      <c r="A26" s="4" t="inlineStr">
        <is>
          <t>Total Stockholders' Deficit</t>
        </is>
      </c>
      <c r="B26" s="5" t="n">
        <v>-13062285</v>
      </c>
      <c r="C26" s="5" t="n">
        <v>-17299684</v>
      </c>
    </row>
    <row r="27">
      <c r="A27" s="4" t="inlineStr">
        <is>
          <t>Total Liabilities and Stockholders' Deficit</t>
        </is>
      </c>
      <c r="B27" s="6" t="n">
        <v>3326781</v>
      </c>
      <c r="C27" s="6" t="n">
        <v>2765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NOTE 3 - SUMMARY OF SIGNIFICANT ACCOUNTING POLICIES (Policies)</t>
        </is>
      </c>
      <c r="B1" s="2" t="inlineStr">
        <is>
          <t>9 Months Ended</t>
        </is>
      </c>
    </row>
    <row r="2">
      <c r="B2" s="2" t="inlineStr">
        <is>
          <t>Mar. 31, 2019</t>
        </is>
      </c>
    </row>
    <row r="3">
      <c r="A3" s="3" t="inlineStr">
        <is>
          <t>Policy Text Block [Abstract]</t>
        </is>
      </c>
    </row>
    <row r="4">
      <c r="A4" s="4" t="inlineStr">
        <is>
          <t>Basis of Presentation and Going Concern</t>
        </is>
      </c>
      <c r="B4" s="4" t="inlineStr">
        <is>
          <t>Basis of Presentation and Going Concern The financial statements have been prepared
on a going concern basis, which contemplates the realization of assets and satisfaction of liabilities and commitments in the normal
course of business. Should the Company be unable to continue as a going concern, it may be unable to realize the carrying value
of its assets and to meet its liabilities as they become due. The Company has recorded a loss of $2,688,790
for the nine months ended March 31, 2019, and has a total accumulated deficit of $104,702,164 and a working capital deficit at
March 31. 2019 of $16,337,401. The Company currently has no source of generating revenue. On August 26, 2015, Santa Fe filed for Chapter
11 Bankruptcy protection, Case # 15-11761 (MFW) in Delaware. With the dismissal of our bankruptcy case in June 15, 2016, all assets
of the Company were sold. These conditions raise substantial doubt regarding the Company’s ability to continue as a going
concern. To continue as a going concern, the Company
is dependent on continued capital financing for project development, repayment of various debt facilities and payment of current
operating expenses until the Company has acquired new mining claims and an acceptable source to process the mineralized ore to
generate revenue. We have no commitment from any party to provide additional working capital and there is no assurance that any
funding will be available as required, or if available, that its terms will be favorable or acceptable to the Company. At March 31, 2019, the Company was in defaults
on payments of approximately $7.87 million under a gold stream agreement (the “Gold Stream Agreement”) with Sandstorm
Gold Ltd. (“Sandstorm”), other notes payable principle aggregating approximating $2.38 million, accrued liabilities
of approximately $2.94 million and accounts payable approximating $3.05 million.</t>
        </is>
      </c>
    </row>
    <row r="5">
      <c r="A5" s="4" t="inlineStr">
        <is>
          <t>Principles of Consolidation</t>
        </is>
      </c>
      <c r="B5" s="4" t="inlineStr">
        <is>
          <t>Principles of Consolidation The consolidated financial statements include
the accounts of the Company and its wholly-owned subsidiaries AZCO Mica, Inc., a Delaware corporation, The Lordsburg Mining Company,
a New Mexico corporation, and Santa Fe Gold Barbados Corporation, a Barbados corporation, Santa Fe Acquisitions Company, a New
Mexico Limited Liability Company and Minerals Acquisitions, LLC, a New Mexico Limited Liability Company. All significant inter-company
accounts and transactions have been eliminated in consolidation. On July 19, 2016, a new company was formed,
Santa Fe Acquisition LLC (“SFA”) with Tom Laws, our CEO, as the signer, for the sole purpose of acquiring assets for
Santa Fe Gold (“SFG”). On September 25, 2017, with an effective date of July 23, 2016, the CEO assigned ownership of
SFA to Santa Fe Gold whereby SFG became to sole member of SFA resulting in SFA becoming a wholly owned subsidiary of SFG. All
major purchases were made through the SFA Company for the benefit of SFG, with the funding provided by SFG.</t>
        </is>
      </c>
    </row>
    <row r="6">
      <c r="A6" s="4" t="inlineStr">
        <is>
          <t>Estimates</t>
        </is>
      </c>
      <c r="B6" s="4" t="inlineStr">
        <is>
          <t>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Significant
estimates are used when accounting for the Company's carrying value of mineral properties, fixed assets, depreciation and amortization,
accruals, derivative instrument liabilities, taxes and contingencies, and stock-based compensation which are discussed in the respective
notes to the consolidated financial statements.</t>
        </is>
      </c>
    </row>
    <row r="7">
      <c r="A7" s="4" t="inlineStr">
        <is>
          <t>Fair Value of Financial Instruments</t>
        </is>
      </c>
      <c r="B7" s="4" t="inlineStr">
        <is>
          <t>Fair Value
Measurements The
carrying values of cash and cash equivalents, accounts payable and accrued liabilities approximated their related fair values as
of March 31, 2019 and June 30, 2017, due to the relatively short-term nature of these instruments. The carrying value of the Company's
convertible notes payable approximates the fair value based on the terms at which the Company could obtain similar financing and
the short-term nature of these instruments.</t>
        </is>
      </c>
    </row>
    <row r="8">
      <c r="A8" s="4" t="inlineStr">
        <is>
          <t>Cash and Cash Equivalents</t>
        </is>
      </c>
      <c r="B8" s="4" t="inlineStr">
        <is>
          <t>Cash
and Cash Equivalents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t>
        </is>
      </c>
    </row>
    <row r="9">
      <c r="A9" s="4" t="inlineStr">
        <is>
          <t>Derivative Financial Instruments</t>
        </is>
      </c>
      <c r="B9" s="4" t="inlineStr">
        <is>
          <t>Derivative
Financial Instruments The
Company does not use derivative instruments to hedge exposures to cash flow, market, or foreign currency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as a one-day derivative
loss,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The Company has no financial derivative instruments
in the current reporting periods.</t>
        </is>
      </c>
    </row>
    <row r="10">
      <c r="A10" s="4" t="inlineStr">
        <is>
          <t>Net Income (Loss) Per Share</t>
        </is>
      </c>
      <c r="B10" s="4" t="inlineStr">
        <is>
          <t xml:space="preserve">Net
Income (Loss) Per Share Basic earnings (loss) per share are calculated
by dividing net income (loss) by the weighted average number of common shares outstanding for the period. Diluted earnings per
share are calculated by dividing net income (loss) by the weighted average number of common shares and dilutive common stock equivalents
outstanding. During the periods when they are anti-dilutive, common stock equivalents, if any, are not considered in the computation.
For the three months ended March 31, 2019 and the nine months ended March 31, 2019 and 2018, the impact of outstanding stock equivalents
has not been included as they would be anti-dilutive. A reconciliation of the weighted average shares
outstanding used in the basic and diluted earnings per share (“EPS”) computation is as follows:
Net Income (Numerator)
Weighted Average Common Shares ( Denominator)
Per Share Amount
For the three months ended March 31, 2018
Basic EPS
Income available to common stockholders $ 364,208 300,000,000 $ 0.00
Diluted EPS
Dilutive shares from options and warrants — 75,000
Income available to common stockholders plus assumed conversions $ 364,208 300,075,000 $ 0.00 </t>
        </is>
      </c>
    </row>
    <row r="11">
      <c r="A11" s="4" t="inlineStr">
        <is>
          <t>Stock-Based Compensation</t>
        </is>
      </c>
      <c r="B11" s="4" t="inlineStr">
        <is>
          <t>Stock-Based Compensation In connection with terms of employment with
the Company’s executives and employees, the Company occasionally issues options to acquire its common stock. Awards are made
at the discretion of the Board of Directors. Such options may be exercisable at varying exercise prices and generally vest over
a period of six months to a year. The Company accounts for share-based compensation
on the grant date fair value of the award.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compensation cost is recognized over the expected vesting period. Share based payments to nonemployees
are valued at the earlier or a commitment date or completion of services. The Company had stock-based compensation of $132,213
for the nine months ending March 31, 2019, and $196,000 for the nine months ended March 31, 2018.</t>
        </is>
      </c>
    </row>
    <row r="12">
      <c r="A12" s="4" t="inlineStr">
        <is>
          <t>Accounting Standards to be Adopted in Future Periods</t>
        </is>
      </c>
      <c r="B12" s="4" t="inlineStr">
        <is>
          <t>Accounting Standards to be Adopted in Future Periods In May 2014, the FASB issued ASC updated No.
2014-09, Revenue from Contracts with Customers (Topic 606 (ASU 2014-09) In August 2016, the FASB issued ASU No. 2016-15,
Statement of Cash Flows (Topic 230): Classification of Certain Cash Receipts and Cash Payments. In February
2016, the FASB issued ASU “Leases (Topic 842),” which requires
lessees to recognize assets and liabilities on the balance sheet for the rights and obligations created by all leases with a term
of more than one year. Accounting by lessors will remain similar to existing U.S. GAAP. Subsequent accounting standards updates
have been issued, which amend and/or clarify the application of ASU The guidance
is effective for fiscal years, and interim periods within those years, beginning after December 15, 2018. The Company has
not adopted Topic 842 as of the filing of this 10-Q and at this time In November 2016, the FASB has issued ASU No.
2016-18 , Statement of Cash Flows (Topic 230) In May 2017, FASB issued ASU 2017-09, Compensation—Stock
Compensation (Topic 718): Scope of Modification Accounting, which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The new
standard was adopted by the Company in the quarter ended September 30, 2018, and the Company does not expect the adoption of ASU
2017-09 to have a material effect on its business or on its financial position, results of operations or cash flows. In August 2018, ASU No. 2018-13 was issued
to modify and enhance the disclosure requirements for fair value measurements. This update is effective in fiscal years, including
interim periods, beginning after December 1, 2020, and early adoption is permitted. The Company is currently evaluating this
guidance and the impact on it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t>
        </is>
      </c>
      <c r="B1" s="2" t="inlineStr">
        <is>
          <t>9 Months Ended</t>
        </is>
      </c>
    </row>
    <row r="2">
      <c r="B2" s="2" t="inlineStr">
        <is>
          <t>Mar. 31, 2019</t>
        </is>
      </c>
    </row>
    <row r="3">
      <c r="A3" s="3" t="inlineStr">
        <is>
          <t>Disclosure Text Block [Abstract]</t>
        </is>
      </c>
    </row>
    <row r="4">
      <c r="A4" s="4" t="inlineStr">
        <is>
          <t>Schedule of Antidilutive Securities Excluded from Computation of Earnings Per Share</t>
        </is>
      </c>
      <c r="B4" s="4" t="inlineStr">
        <is>
          <t xml:space="preserve">A reconciliation of the weighted average shares
outstanding used in the basic and diluted earnings per share (“EPS”) computation is as follows:
Net Income (Numerator)
Weighted Average Common Shares ( Denominator)
Per Share Amount
For the three months ended March 31, 2018
Basic EPS
Income available to common stockholders $ 364,208 300,000,000 $ 0.00
Diluted EPS
Dilutive shares from options and warrants — 75,000
Income available to common stockholders plus assumed conversions $ 364,208 300,075,000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ACCRUED LIABILITIES (Tables)</t>
        </is>
      </c>
      <c r="B1" s="2" t="inlineStr">
        <is>
          <t>9 Months Ended</t>
        </is>
      </c>
    </row>
    <row r="2">
      <c r="B2" s="2" t="inlineStr">
        <is>
          <t>Mar. 31, 2019</t>
        </is>
      </c>
    </row>
    <row r="3">
      <c r="A3" s="3" t="inlineStr">
        <is>
          <t>Table Text Block Supplement [Abstract]</t>
        </is>
      </c>
    </row>
    <row r="4">
      <c r="A4" s="4" t="inlineStr">
        <is>
          <t>Schedule Of Accrued Liabilities</t>
        </is>
      </c>
      <c r="B4" s="4" t="inlineStr">
        <is>
          <t xml:space="preserve">Accrued liabilities consist of the following at March 31, 2019 and
June 30, 2018:
March 31, June 30,
2019 2018
Interest $ 3,421,988 $ 3,031,677
Vacation 15,770 15,770
Payroll 124,622 134,718
Franchise taxes 8,697 8,697
Merger costs, net 269,986 269,986
Other 19,579 19,579
Audit 18,557 18,557
Commodity supply agreement 3,321,148 3,154,423
Property taxes 253,523 253,523
$ 7,453,870 $ 6,906,9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NOTES PAYABLE (Tables)</t>
        </is>
      </c>
      <c r="B1" s="2" t="inlineStr">
        <is>
          <t>9 Months Ended</t>
        </is>
      </c>
    </row>
    <row r="2">
      <c r="B2" s="2" t="inlineStr">
        <is>
          <t>Mar. 31, 2019</t>
        </is>
      </c>
    </row>
    <row r="3">
      <c r="A3" s="3" t="inlineStr">
        <is>
          <t>Table Text Block Supplement [Abstract]</t>
        </is>
      </c>
    </row>
    <row r="4">
      <c r="A4" s="4" t="inlineStr">
        <is>
          <t>Schedule Of Debt</t>
        </is>
      </c>
      <c r="B4" s="4" t="inlineStr">
        <is>
          <t xml:space="preserve">The following summarizes notes payable: March 31, June 30,
2019 2018
Working capital advances, interest at 1% per month, due January 15, 2015 $ — $ 162,522
Merger advance — 20,000
Installment sales contract on equipment, interest at 5.75%, payable in 48 monthly installments of $13,874, including interest through July 2016. 398,793 398,793
Note payable 239,750 —
Unsecured bridge loan notes payable, interest at 2% monthly, payable August 17, 2014, six months after the first advance on the bridge loan. 1,745,092 1,745,092
Notes payable - current $ 2,383,635 $ 2,326,4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FAIR VALUE MEASUREMENTS (Tables)</t>
        </is>
      </c>
      <c r="B1" s="2" t="inlineStr">
        <is>
          <t>9 Months Ended</t>
        </is>
      </c>
    </row>
    <row r="2">
      <c r="B2" s="2" t="inlineStr">
        <is>
          <t>Mar. 31, 2019</t>
        </is>
      </c>
    </row>
    <row r="3">
      <c r="A3" s="3" t="inlineStr">
        <is>
          <t>Table Text Block Supplement [Abstract]</t>
        </is>
      </c>
    </row>
    <row r="4">
      <c r="A4" s="4" t="inlineStr">
        <is>
          <t>Schedule Of Fair Value Assets And Liabilities</t>
        </is>
      </c>
      <c r="B4" s="4" t="inlineStr">
        <is>
          <t xml:space="preserve">The Company does not report any financial assets
or liabilities that it measures using Level 1 or 2 inputs. The fair value measurement of financial instruments and other assets
as of March 31, 2019 and June 30, 2018 are as follows:
March 31, 2019
Level 1 Level 2 Level 3 Total
Assets:
None $ — $ — $ — $ —
Liabilities:
Share redemption to related party $ — $ — $ — $ —
June 30, 2018
Level 1 Level 2 Level 3 Total
Assets:
None $ — $ — $ — $ —
Liabilities:
Share redemption to related party $ — $ — $ 1,638,000 $ 1,63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STOCKHOLDERS' DEFICIT (Tables)</t>
        </is>
      </c>
      <c r="B1" s="2" t="inlineStr">
        <is>
          <t>9 Months Ended</t>
        </is>
      </c>
    </row>
    <row r="2">
      <c r="B2" s="2" t="inlineStr">
        <is>
          <t>Mar. 31, 2019</t>
        </is>
      </c>
    </row>
    <row r="3">
      <c r="A3" s="3" t="inlineStr">
        <is>
          <t>Equity [Abstract]</t>
        </is>
      </c>
    </row>
    <row r="4">
      <c r="A4" s="4" t="inlineStr">
        <is>
          <t>Schedule Of Stock Options</t>
        </is>
      </c>
      <c r="B4" s="4" t="inlineStr">
        <is>
          <t xml:space="preserve">Stock option and warrant
activity, for the nine months ended March 31, 2019, are as follows:
Stock Options Stock Warrants
Weighted Weighted
Average Exercise
Shares Price Shares Price
Outstanding at June 30, 2018 200,000 $0.075 4,420,000 $0.15
Granted 30,000,000 $0.05 — —
Canceled — — — —
Expired (100,000) $0.08 (3,240,000) $0.15
Exercised — — — —
Outstanding at December 31, 2018 30,100,000 $0.05 1,180,000 $0.15 Stock options and warrants outstanding and exercisable
at March 31, 2019 are as follows:
Outstanding and Exercisable Options Outstanding and Exercisable
Warrants
Weighted Weighted
Average Average
Contractual Weighted Contractual Weighted
Exercise Remaining Average Exercise Remaining Average
Price Outstanding Exercisable Life Exercise Price Outstanding Exercisable Life Exercise
Range Number Number (in Years) Price Range Number Number (in Years) Price
$0.05 30,000,000 30,000,000 4.98 $ 0.05 $ 0.15 1,180,000 1,180,000 .34 $ 0.15
$0.07 100,000 100,000 .76 $ 0.07
200,000 200,000 4,420,000 4,420,000
Outstanding Options 4.96 $ 0.05 Outstanding Warrants .34 $ 0.15
Exercisable Options 4.96 $ 0.05 Exercisable Warrants .34 $ 0.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3 - SUBSEQUENT EVENTS (Tables)</t>
        </is>
      </c>
      <c r="B1" s="2" t="inlineStr">
        <is>
          <t>9 Months Ended</t>
        </is>
      </c>
    </row>
    <row r="2">
      <c r="B2" s="2" t="inlineStr">
        <is>
          <t>Mar. 31, 2019</t>
        </is>
      </c>
    </row>
    <row r="3">
      <c r="A3" s="3" t="inlineStr">
        <is>
          <t>Disclosure Text Block [Abstract]</t>
        </is>
      </c>
    </row>
    <row r="4">
      <c r="A4" s="4" t="inlineStr">
        <is>
          <t>Summary of gain on debt extinguishment</t>
        </is>
      </c>
      <c r="B4" s="4" t="inlineStr">
        <is>
          <t>The Company also paid off a negotiated settlement
under a Forbearance Agreement during our fiscal year ended June 30, 2019, and wrote off the remaining obligation balance.
Merger Agreement, loan balance $ 1,745,092
Merger Agreement, loan accrued interest 2,155,335
Merger Agreement accrued fees 269,986
Goldstream loan balance 3,742,505
Completion Guaranty accrued interest 1,234,749
Completion Guaranty Payable 3,359,873
Forbearance Agreement 112,625
Total Debt Extinguishment $ 12,620,1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1 - COMPANY AND NATURE OF OPERATIONS (Details) - USD ($)</t>
        </is>
      </c>
      <c r="B1" s="2" t="inlineStr">
        <is>
          <t>Jan. 04, 2019</t>
        </is>
      </c>
      <c r="C1" s="2" t="inlineStr">
        <is>
          <t>Aug. 17, 2017</t>
        </is>
      </c>
    </row>
    <row r="2">
      <c r="A2" s="4" t="inlineStr">
        <is>
          <t>Bullards Peak Agreement</t>
        </is>
      </c>
    </row>
    <row r="3">
      <c r="A3" s="4" t="inlineStr">
        <is>
          <t>Aggregate amount</t>
        </is>
      </c>
      <c r="C3" s="6" t="n">
        <v>3000000</v>
      </c>
    </row>
    <row r="4">
      <c r="A4" s="4" t="inlineStr">
        <is>
          <t>Aquisition percentage</t>
        </is>
      </c>
      <c r="C4" s="4" t="inlineStr">
        <is>
          <t>100.00%</t>
        </is>
      </c>
    </row>
    <row r="5">
      <c r="A5" s="4" t="inlineStr">
        <is>
          <t>BillaliMine</t>
        </is>
      </c>
    </row>
    <row r="6">
      <c r="A6" s="4" t="inlineStr">
        <is>
          <t>Purchase price</t>
        </is>
      </c>
      <c r="B6" s="6" t="n">
        <v>2500000</v>
      </c>
    </row>
    <row r="7">
      <c r="A7" s="4" t="inlineStr">
        <is>
          <t>Jim Crow Imperial Mine</t>
        </is>
      </c>
    </row>
    <row r="8">
      <c r="A8" s="4" t="inlineStr">
        <is>
          <t>Purchase price</t>
        </is>
      </c>
      <c r="B8" s="6" t="n">
        <v>7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UMMARY OF SIGNIFICANT ACCOUNTING POLICIES: Basis of Presentation and Going Concern: Financial information (Details) - USD ($)</t>
        </is>
      </c>
      <c r="B1" s="2" t="inlineStr">
        <is>
          <t>3 Months Ended</t>
        </is>
      </c>
      <c r="D1" s="2" t="inlineStr">
        <is>
          <t>9 Months Ended</t>
        </is>
      </c>
    </row>
    <row r="2">
      <c r="B2" s="2" t="inlineStr">
        <is>
          <t>Mar. 31, 2019</t>
        </is>
      </c>
      <c r="C2" s="2" t="inlineStr">
        <is>
          <t>Mar. 31, 2018</t>
        </is>
      </c>
      <c r="D2" s="2" t="inlineStr">
        <is>
          <t>Mar. 31, 2019</t>
        </is>
      </c>
      <c r="E2" s="2" t="inlineStr">
        <is>
          <t>Mar. 30, 2018</t>
        </is>
      </c>
      <c r="F2" s="2" t="inlineStr">
        <is>
          <t>Jun. 30, 2018</t>
        </is>
      </c>
    </row>
    <row r="3">
      <c r="A3" s="4" t="inlineStr">
        <is>
          <t>Net loss</t>
        </is>
      </c>
      <c r="B3" s="6" t="n">
        <v>-2218144</v>
      </c>
      <c r="C3" s="6" t="n">
        <v>364208</v>
      </c>
      <c r="D3" s="6" t="n">
        <v>-2688790</v>
      </c>
      <c r="E3" s="6" t="n">
        <v>-2687080</v>
      </c>
    </row>
    <row r="4">
      <c r="A4" s="4" t="inlineStr">
        <is>
          <t>Accumulated deficit</t>
        </is>
      </c>
      <c r="B4" s="5" t="n">
        <v>-104702164</v>
      </c>
      <c r="D4" s="5" t="n">
        <v>-104702164</v>
      </c>
      <c r="F4" s="6" t="n">
        <v>-102013374</v>
      </c>
    </row>
    <row r="5">
      <c r="A5" s="4" t="inlineStr">
        <is>
          <t>Working capital deficit</t>
        </is>
      </c>
      <c r="B5" s="5" t="n">
        <v>16337401</v>
      </c>
      <c r="D5" s="5" t="n">
        <v>16337401</v>
      </c>
    </row>
    <row r="6">
      <c r="A6" s="4" t="inlineStr">
        <is>
          <t>Accrued liabilities</t>
        </is>
      </c>
      <c r="B6" s="5" t="n">
        <v>7453870</v>
      </c>
      <c r="D6" s="5" t="n">
        <v>7453870</v>
      </c>
      <c r="F6" s="5" t="n">
        <v>6906930</v>
      </c>
    </row>
    <row r="7">
      <c r="A7" s="4" t="inlineStr">
        <is>
          <t>Accounts payable</t>
        </is>
      </c>
      <c r="B7" s="5" t="n">
        <v>3139464</v>
      </c>
      <c r="D7" s="5" t="n">
        <v>3139464</v>
      </c>
      <c r="F7" s="6" t="n">
        <v>3061976</v>
      </c>
    </row>
    <row r="8">
      <c r="A8" s="4" t="inlineStr">
        <is>
          <t>Gold Stream Agreement</t>
        </is>
      </c>
    </row>
    <row r="9">
      <c r="A9" s="4" t="inlineStr">
        <is>
          <t>Defaults on payments</t>
        </is>
      </c>
      <c r="D9" s="5" t="n">
        <v>7870000</v>
      </c>
    </row>
    <row r="10">
      <c r="A10" s="4" t="inlineStr">
        <is>
          <t>Other notes payable</t>
        </is>
      </c>
      <c r="B10" s="5" t="n">
        <v>2380000</v>
      </c>
      <c r="D10" s="5" t="n">
        <v>2380000</v>
      </c>
    </row>
    <row r="11">
      <c r="A11" s="4" t="inlineStr">
        <is>
          <t>Accrued liabilities</t>
        </is>
      </c>
      <c r="B11" s="5" t="n">
        <v>2940000</v>
      </c>
      <c r="D11" s="5" t="n">
        <v>2940000</v>
      </c>
    </row>
    <row r="12">
      <c r="A12" s="4" t="inlineStr">
        <is>
          <t>Accounts payable</t>
        </is>
      </c>
      <c r="B12" s="6" t="n">
        <v>3050000</v>
      </c>
      <c r="D12" s="6" t="n">
        <v>305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Reconciliation of the weighted average shares outstanding (Details) - USD ($)</t>
        </is>
      </c>
      <c r="B1" s="2" t="inlineStr">
        <is>
          <t>3 Months Ended</t>
        </is>
      </c>
      <c r="D1" s="2" t="inlineStr">
        <is>
          <t>9 Months Ended</t>
        </is>
      </c>
    </row>
    <row r="2">
      <c r="B2" s="2" t="inlineStr">
        <is>
          <t>Mar. 31, 2019</t>
        </is>
      </c>
      <c r="C2" s="2" t="inlineStr">
        <is>
          <t>Mar. 31, 2018</t>
        </is>
      </c>
      <c r="D2" s="2" t="inlineStr">
        <is>
          <t>Mar. 31, 2019</t>
        </is>
      </c>
      <c r="E2" s="2" t="inlineStr">
        <is>
          <t>Mar. 30, 2018</t>
        </is>
      </c>
    </row>
    <row r="3">
      <c r="A3" s="3" t="inlineStr">
        <is>
          <t>Net Income</t>
        </is>
      </c>
    </row>
    <row r="4">
      <c r="A4" s="4" t="inlineStr">
        <is>
          <t>Income available to common stockholders</t>
        </is>
      </c>
      <c r="C4" s="6" t="n">
        <v>364208</v>
      </c>
    </row>
    <row r="5">
      <c r="A5" s="4" t="inlineStr">
        <is>
          <t>Dilutive shares from options and warrants</t>
        </is>
      </c>
      <c r="C5" s="5" t="n">
        <v>0</v>
      </c>
    </row>
    <row r="6">
      <c r="A6" s="4" t="inlineStr">
        <is>
          <t>Income available to common stockholders plus assumed exercise of options and warrants</t>
        </is>
      </c>
      <c r="C6" s="6" t="n">
        <v>364208</v>
      </c>
    </row>
    <row r="7">
      <c r="A7" s="3" t="inlineStr">
        <is>
          <t>Weighted Average Common Shares</t>
        </is>
      </c>
    </row>
    <row r="8">
      <c r="A8" s="4" t="inlineStr">
        <is>
          <t>Income available to common stockholders</t>
        </is>
      </c>
      <c r="B8" s="5" t="n">
        <v>350212711</v>
      </c>
      <c r="C8" s="5" t="n">
        <v>300000000</v>
      </c>
      <c r="D8" s="5" t="n">
        <v>316493226</v>
      </c>
      <c r="E8" s="5" t="n">
        <v>297821540</v>
      </c>
    </row>
    <row r="9">
      <c r="A9" s="4" t="inlineStr">
        <is>
          <t>Dilutive shares from options and warrants</t>
        </is>
      </c>
      <c r="C9" s="5" t="n">
        <v>75000</v>
      </c>
    </row>
    <row r="10">
      <c r="A10" s="4" t="inlineStr">
        <is>
          <t>Diluted</t>
        </is>
      </c>
      <c r="B10" s="5" t="n">
        <v>350212711</v>
      </c>
      <c r="C10" s="5" t="n">
        <v>300075000</v>
      </c>
      <c r="D10" s="5" t="n">
        <v>316493226</v>
      </c>
      <c r="E10" s="5" t="n">
        <v>297821540</v>
      </c>
    </row>
    <row r="11">
      <c r="A11" s="3" t="inlineStr">
        <is>
          <t>Basic and Diluted Per Share Data</t>
        </is>
      </c>
    </row>
    <row r="12">
      <c r="A12" s="4" t="inlineStr">
        <is>
          <t>Income available to common stockholders</t>
        </is>
      </c>
      <c r="B12" s="4" t="inlineStr">
        <is>
          <t>$ .00</t>
        </is>
      </c>
      <c r="C12" s="4" t="inlineStr">
        <is>
          <t>$ .00</t>
        </is>
      </c>
      <c r="D12" s="6" t="n">
        <v>0</v>
      </c>
      <c r="E12" s="8" t="n">
        <v>-0.01</v>
      </c>
    </row>
    <row r="13">
      <c r="A13" s="4" t="inlineStr">
        <is>
          <t>Income available to common stockholders plus assumed exercise of options and warrants</t>
        </is>
      </c>
      <c r="B13" s="6" t="n">
        <v>0</v>
      </c>
      <c r="C13" s="6" t="n">
        <v>0</v>
      </c>
      <c r="D13" s="6" t="n">
        <v>0</v>
      </c>
      <c r="E13" s="8" t="n">
        <v>-0.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19</t>
        </is>
      </c>
      <c r="C1" s="2" t="inlineStr">
        <is>
          <t>Jun. 30, 2018</t>
        </is>
      </c>
    </row>
    <row r="2">
      <c r="A2" s="3" t="inlineStr">
        <is>
          <t>Text Block [Abstract]</t>
        </is>
      </c>
    </row>
    <row r="3">
      <c r="A3" s="4" t="inlineStr">
        <is>
          <t>Common Stock, Par or Stated Value Per Share</t>
        </is>
      </c>
      <c r="B3" s="7" t="n">
        <v>0.002</v>
      </c>
      <c r="C3" s="7" t="n">
        <v>0.002</v>
      </c>
    </row>
    <row r="4">
      <c r="A4" s="4" t="inlineStr">
        <is>
          <t>Common Stock, Shares Authorized</t>
        </is>
      </c>
      <c r="B4" s="5" t="n">
        <v>550000000</v>
      </c>
      <c r="C4" s="5" t="n">
        <v>300000000</v>
      </c>
    </row>
    <row r="5">
      <c r="A5" s="4" t="inlineStr">
        <is>
          <t>Common Stock, Shares, Issued</t>
        </is>
      </c>
      <c r="B5" s="5" t="n">
        <v>362380929</v>
      </c>
      <c r="C5" s="5" t="n">
        <v>300000000</v>
      </c>
    </row>
    <row r="6">
      <c r="A6" s="4" t="inlineStr">
        <is>
          <t>Common Stock, Shares, Outstanding</t>
        </is>
      </c>
      <c r="B6" s="5" t="n">
        <v>362380929</v>
      </c>
      <c r="C6" s="5" t="n">
        <v>3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Stock-Based Compensation (Details) - USD ($)</t>
        </is>
      </c>
      <c r="B1" s="2" t="inlineStr">
        <is>
          <t>9 Months Ended</t>
        </is>
      </c>
    </row>
    <row r="2">
      <c r="B2" s="2" t="inlineStr">
        <is>
          <t>Mar. 31, 2019</t>
        </is>
      </c>
      <c r="C2" s="2" t="inlineStr">
        <is>
          <t>Mar. 30, 2018</t>
        </is>
      </c>
    </row>
    <row r="3">
      <c r="A3" s="3" t="inlineStr">
        <is>
          <t>Disclosure Text Block [Abstract]</t>
        </is>
      </c>
    </row>
    <row r="4">
      <c r="A4" s="4" t="inlineStr">
        <is>
          <t>Stock based compensation</t>
        </is>
      </c>
      <c r="B4" s="6" t="n">
        <v>132213</v>
      </c>
      <c r="C4" s="6" t="n">
        <v>196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3 - DEPOSIT ON MINERAL PROPERTY (Details) - USD ($)</t>
        </is>
      </c>
      <c r="B1" s="2" t="inlineStr">
        <is>
          <t>9 Months Ended</t>
        </is>
      </c>
    </row>
    <row r="2">
      <c r="B2" s="2" t="inlineStr">
        <is>
          <t>Mar. 31, 2019</t>
        </is>
      </c>
      <c r="C2" s="2" t="inlineStr">
        <is>
          <t>Feb. 28, 2019</t>
        </is>
      </c>
      <c r="D2" s="2" t="inlineStr">
        <is>
          <t>Feb. 01, 2019</t>
        </is>
      </c>
      <c r="E2" s="2" t="inlineStr">
        <is>
          <t>Jan. 31, 2019</t>
        </is>
      </c>
      <c r="F2" s="2" t="inlineStr">
        <is>
          <t>Jan. 02, 2019</t>
        </is>
      </c>
      <c r="G2" s="2" t="inlineStr">
        <is>
          <t>Nov. 30, 2018</t>
        </is>
      </c>
      <c r="H2" s="2" t="inlineStr">
        <is>
          <t>Oct. 31, 2018</t>
        </is>
      </c>
      <c r="I2" s="2" t="inlineStr">
        <is>
          <t>Oct. 15, 2018</t>
        </is>
      </c>
      <c r="J2" s="2" t="inlineStr">
        <is>
          <t>Jan. 02, 2018</t>
        </is>
      </c>
      <c r="K2" s="2" t="inlineStr">
        <is>
          <t>Oct. 13, 2017</t>
        </is>
      </c>
      <c r="L2" s="2" t="inlineStr">
        <is>
          <t>Sep. 08, 2017</t>
        </is>
      </c>
      <c r="M2" s="2" t="inlineStr">
        <is>
          <t>Aug. 30, 2017</t>
        </is>
      </c>
      <c r="N2" s="2" t="inlineStr">
        <is>
          <t>Aug. 18, 2017</t>
        </is>
      </c>
    </row>
    <row r="3">
      <c r="A3" s="4" t="inlineStr">
        <is>
          <t>Operating Lease, Payments</t>
        </is>
      </c>
      <c r="B3" s="6" t="n">
        <v>210116</v>
      </c>
    </row>
    <row r="4">
      <c r="A4" s="4" t="inlineStr">
        <is>
          <t>Billali Mine</t>
        </is>
      </c>
    </row>
    <row r="5">
      <c r="A5" s="4" t="inlineStr">
        <is>
          <t>Total Purchase Price</t>
        </is>
      </c>
      <c r="E5" s="6" t="n">
        <v>2500000</v>
      </c>
    </row>
    <row r="6">
      <c r="A6" s="4" t="inlineStr">
        <is>
          <t>Jim Crow Imperial Mine</t>
        </is>
      </c>
    </row>
    <row r="7">
      <c r="A7" s="4" t="inlineStr">
        <is>
          <t>Total Purchase Price</t>
        </is>
      </c>
      <c r="E7" s="6" t="n">
        <v>7500000</v>
      </c>
    </row>
    <row r="8">
      <c r="A8" s="4" t="inlineStr">
        <is>
          <t>Bullard's Peak Corporation and Black Hawk Consolidated Mines Company</t>
        </is>
      </c>
    </row>
    <row r="9">
      <c r="A9" s="4" t="inlineStr">
        <is>
          <t>Installment Payment per terms of the Agreement</t>
        </is>
      </c>
      <c r="C9" s="6" t="n">
        <v>100000</v>
      </c>
      <c r="D9" s="6" t="n">
        <v>50000</v>
      </c>
      <c r="F9" s="6" t="n">
        <v>65000</v>
      </c>
      <c r="G9" s="6" t="n">
        <v>100000</v>
      </c>
      <c r="H9" s="6" t="n">
        <v>100000</v>
      </c>
      <c r="I9" s="6" t="n">
        <v>100000</v>
      </c>
      <c r="J9" s="6" t="n">
        <v>500000</v>
      </c>
      <c r="K9" s="6" t="n">
        <v>500000</v>
      </c>
      <c r="L9" s="6" t="n">
        <v>500000</v>
      </c>
      <c r="M9" s="6" t="n">
        <v>900000</v>
      </c>
      <c r="N9" s="6" t="n">
        <v>100000</v>
      </c>
    </row>
    <row r="10">
      <c r="A10" s="4" t="inlineStr">
        <is>
          <t>Total Purchase Price</t>
        </is>
      </c>
      <c r="N10" s="6" t="n">
        <v>3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LIABILITIES: Schedule Of Accrued Liabilities (Details) - USD ($)</t>
        </is>
      </c>
      <c r="B1" s="2" t="inlineStr">
        <is>
          <t>Mar. 31, 2019</t>
        </is>
      </c>
      <c r="C1" s="2" t="inlineStr">
        <is>
          <t>Jun. 30, 2018</t>
        </is>
      </c>
    </row>
    <row r="2">
      <c r="A2" s="3" t="inlineStr">
        <is>
          <t>Text Block [Abstract]</t>
        </is>
      </c>
    </row>
    <row r="3">
      <c r="A3" s="4" t="inlineStr">
        <is>
          <t>Interest</t>
        </is>
      </c>
      <c r="B3" s="6" t="n">
        <v>3421988</v>
      </c>
      <c r="C3" s="6" t="n">
        <v>3031677</v>
      </c>
    </row>
    <row r="4">
      <c r="A4" s="4" t="inlineStr">
        <is>
          <t>Vacation</t>
        </is>
      </c>
      <c r="B4" s="5" t="n">
        <v>15770</v>
      </c>
      <c r="C4" s="5" t="n">
        <v>15770</v>
      </c>
    </row>
    <row r="5">
      <c r="A5" s="4" t="inlineStr">
        <is>
          <t>Payroll</t>
        </is>
      </c>
      <c r="B5" s="5" t="n">
        <v>124622</v>
      </c>
      <c r="C5" s="5" t="n">
        <v>134718</v>
      </c>
    </row>
    <row r="6">
      <c r="A6" s="4" t="inlineStr">
        <is>
          <t>Franchise taxes</t>
        </is>
      </c>
      <c r="B6" s="5" t="n">
        <v>8697</v>
      </c>
      <c r="C6" s="5" t="n">
        <v>8697</v>
      </c>
    </row>
    <row r="7">
      <c r="A7" s="4" t="inlineStr">
        <is>
          <t>Merger costs, net</t>
        </is>
      </c>
      <c r="B7" s="5" t="n">
        <v>269986</v>
      </c>
      <c r="C7" s="5" t="n">
        <v>269986</v>
      </c>
    </row>
    <row r="8">
      <c r="A8" s="4" t="inlineStr">
        <is>
          <t>Other</t>
        </is>
      </c>
      <c r="B8" s="5" t="n">
        <v>19579</v>
      </c>
      <c r="C8" s="5" t="n">
        <v>19579</v>
      </c>
    </row>
    <row r="9">
      <c r="A9" s="4" t="inlineStr">
        <is>
          <t>Audit</t>
        </is>
      </c>
      <c r="B9" s="5" t="n">
        <v>18557</v>
      </c>
      <c r="C9" s="5" t="n">
        <v>18557</v>
      </c>
    </row>
    <row r="10">
      <c r="A10" s="4" t="inlineStr">
        <is>
          <t>Commodity supply agreements</t>
        </is>
      </c>
      <c r="B10" s="5" t="n">
        <v>3321148</v>
      </c>
      <c r="C10" s="5" t="n">
        <v>3154423</v>
      </c>
    </row>
    <row r="11">
      <c r="A11" s="4" t="inlineStr">
        <is>
          <t>Property taxes</t>
        </is>
      </c>
      <c r="B11" s="5" t="n">
        <v>253523</v>
      </c>
      <c r="C11" s="5" t="n">
        <v>253523</v>
      </c>
    </row>
    <row r="12">
      <c r="A12" s="4" t="inlineStr">
        <is>
          <t>Accrued liabilities</t>
        </is>
      </c>
      <c r="B12" s="6" t="n">
        <v>7453870</v>
      </c>
      <c r="C12" s="6" t="n">
        <v>69069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NOTE 5 - COMPLETION GUARANTEE PAYABLE (Details) - USD ($)</t>
        </is>
      </c>
      <c r="B1" s="2" t="inlineStr">
        <is>
          <t>9 Months Ended</t>
        </is>
      </c>
    </row>
    <row r="2">
      <c r="B2" s="2" t="inlineStr">
        <is>
          <t>Mar. 31, 2019</t>
        </is>
      </c>
      <c r="C2" s="2" t="inlineStr">
        <is>
          <t>Mar. 30, 2018</t>
        </is>
      </c>
      <c r="D2" s="2" t="inlineStr">
        <is>
          <t>Jun. 30, 2018</t>
        </is>
      </c>
      <c r="E2" s="2" t="inlineStr">
        <is>
          <t>Jun. 30, 2012</t>
        </is>
      </c>
    </row>
    <row r="3">
      <c r="A3" s="4" t="inlineStr">
        <is>
          <t>Interest</t>
        </is>
      </c>
      <c r="B3" s="6" t="n">
        <v>132295</v>
      </c>
      <c r="C3" s="6" t="n">
        <v>132295</v>
      </c>
    </row>
    <row r="4">
      <c r="A4" s="4" t="inlineStr">
        <is>
          <t>Accrued interest on obligation</t>
        </is>
      </c>
      <c r="B4" s="5" t="n">
        <v>1190652</v>
      </c>
      <c r="D4" s="6" t="n">
        <v>1058357</v>
      </c>
    </row>
    <row r="5">
      <c r="A5" s="4" t="inlineStr">
        <is>
          <t>Completion guarantee payable</t>
        </is>
      </c>
    </row>
    <row r="6">
      <c r="A6" s="4" t="inlineStr">
        <is>
          <t>Total accrued liabilities</t>
        </is>
      </c>
      <c r="B6" s="6" t="n">
        <v>3359873</v>
      </c>
      <c r="D6" s="6" t="n">
        <v>3359873</v>
      </c>
      <c r="E6" s="6" t="n">
        <v>50404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6 - SHARES SUBJECT TO MANDATORY REDEMPTION BY RELATED PARTY (Details Narrative) - USD ($)</t>
        </is>
      </c>
      <c r="B1" s="2" t="inlineStr">
        <is>
          <t>Aug. 09, 2017</t>
        </is>
      </c>
      <c r="C1" s="2" t="inlineStr">
        <is>
          <t>Jan. 23, 2019</t>
        </is>
      </c>
      <c r="D1" s="2" t="inlineStr">
        <is>
          <t>Jul. 28, 2017</t>
        </is>
      </c>
      <c r="E1" s="2" t="inlineStr">
        <is>
          <t>Mar. 31, 2019</t>
        </is>
      </c>
      <c r="F1" s="2" t="inlineStr">
        <is>
          <t>Mar. 31, 2018</t>
        </is>
      </c>
      <c r="G1" s="2" t="inlineStr">
        <is>
          <t>Mar. 31, 2019</t>
        </is>
      </c>
      <c r="H1" s="2" t="inlineStr">
        <is>
          <t>Mar. 30, 2018</t>
        </is>
      </c>
      <c r="I1" s="2" t="inlineStr">
        <is>
          <t>Jun. 30, 2018</t>
        </is>
      </c>
    </row>
    <row r="2">
      <c r="A2" s="3" t="inlineStr">
        <is>
          <t>Notes to Financial Statements</t>
        </is>
      </c>
    </row>
    <row r="3">
      <c r="A3" s="4" t="inlineStr">
        <is>
          <t>Common stock returned</t>
        </is>
      </c>
      <c r="B3" s="5" t="n">
        <v>20000000</v>
      </c>
      <c r="D3" s="5" t="n">
        <v>20000000</v>
      </c>
    </row>
    <row r="4">
      <c r="A4" s="4" t="inlineStr">
        <is>
          <t>Common stock issued</t>
        </is>
      </c>
      <c r="B4" s="5" t="n">
        <v>2000000</v>
      </c>
      <c r="D4" s="5" t="n">
        <v>2000000</v>
      </c>
    </row>
    <row r="5">
      <c r="A5" s="4" t="inlineStr">
        <is>
          <t>Addition Paid in Capital</t>
        </is>
      </c>
      <c r="B5" s="6" t="n">
        <v>1762200</v>
      </c>
      <c r="E5" s="6" t="n">
        <v>0</v>
      </c>
      <c r="G5" s="6" t="n">
        <v>0</v>
      </c>
      <c r="I5" s="6" t="n">
        <v>1638000</v>
      </c>
    </row>
    <row r="6">
      <c r="A6" s="4" t="inlineStr">
        <is>
          <t>Increase in Additional Paid in Capital</t>
        </is>
      </c>
      <c r="C6" s="6" t="n">
        <v>340200</v>
      </c>
      <c r="E6" s="5" t="n">
        <v>340200</v>
      </c>
    </row>
    <row r="7">
      <c r="A7" s="4" t="inlineStr">
        <is>
          <t>Value of shares returned</t>
        </is>
      </c>
      <c r="C7" s="5" t="n">
        <v>1890000</v>
      </c>
    </row>
    <row r="8">
      <c r="A8" s="4" t="inlineStr">
        <is>
          <t>Interest expense</t>
        </is>
      </c>
      <c r="C8" s="6" t="n">
        <v>127800</v>
      </c>
      <c r="D8" s="6" t="n">
        <v>127800</v>
      </c>
      <c r="E8" s="6" t="n">
        <v>161583</v>
      </c>
      <c r="F8" s="6" t="n">
        <v>164556</v>
      </c>
      <c r="G8" s="6" t="n">
        <v>491177</v>
      </c>
      <c r="H8" s="6" t="n">
        <v>5087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7 - NOTES PAYABLE (Details) - USD ($)</t>
        </is>
      </c>
      <c r="B1" s="2" t="inlineStr">
        <is>
          <t>Oct. 02, 2018</t>
        </is>
      </c>
      <c r="C1" s="2" t="inlineStr">
        <is>
          <t>Jul. 15, 2014</t>
        </is>
      </c>
      <c r="D1" s="2" t="inlineStr">
        <is>
          <t>Jun. 01, 2012</t>
        </is>
      </c>
      <c r="E1" s="2" t="inlineStr">
        <is>
          <t>Dec. 31, 2018</t>
        </is>
      </c>
      <c r="F1" s="2" t="inlineStr">
        <is>
          <t>Jun. 30, 2018</t>
        </is>
      </c>
      <c r="G1" s="2" t="inlineStr">
        <is>
          <t>Feb. 14, 2018</t>
        </is>
      </c>
      <c r="H1" s="2" t="inlineStr">
        <is>
          <t>Dec. 31, 2016</t>
        </is>
      </c>
      <c r="I1" s="2" t="inlineStr">
        <is>
          <t>Jun. 30, 2014</t>
        </is>
      </c>
      <c r="J1" s="2" t="inlineStr">
        <is>
          <t>Dec. 31, 2019</t>
        </is>
      </c>
      <c r="K1" s="2" t="inlineStr">
        <is>
          <t>Mar. 31, 2019</t>
        </is>
      </c>
      <c r="L1" s="2" t="inlineStr">
        <is>
          <t>Mar. 31, 2018</t>
        </is>
      </c>
      <c r="M1" s="2" t="inlineStr">
        <is>
          <t>Mar. 31, 2019</t>
        </is>
      </c>
      <c r="N1" s="2" t="inlineStr">
        <is>
          <t>Mar. 31, 2018</t>
        </is>
      </c>
      <c r="O1" s="2" t="inlineStr">
        <is>
          <t>Mar. 30, 2018</t>
        </is>
      </c>
      <c r="P1" s="2" t="inlineStr">
        <is>
          <t>Jun. 30, 2017</t>
        </is>
      </c>
    </row>
    <row r="2">
      <c r="A2" s="4" t="inlineStr">
        <is>
          <t>Interest expense</t>
        </is>
      </c>
      <c r="K2" s="6" t="n">
        <v>762</v>
      </c>
    </row>
    <row r="3">
      <c r="A3" s="4" t="inlineStr">
        <is>
          <t>Notes payable, current portion</t>
        </is>
      </c>
      <c r="F3" s="6" t="n">
        <v>2326407</v>
      </c>
      <c r="K3" s="5" t="n">
        <v>2383635</v>
      </c>
      <c r="M3" s="6" t="n">
        <v>2383635</v>
      </c>
    </row>
    <row r="4">
      <c r="A4" s="4" t="inlineStr">
        <is>
          <t>Merger costs, net</t>
        </is>
      </c>
      <c r="F4" s="5" t="n">
        <v>269986</v>
      </c>
      <c r="K4" s="5" t="n">
        <v>269986</v>
      </c>
      <c r="M4" s="5" t="n">
        <v>269986</v>
      </c>
    </row>
    <row r="5">
      <c r="A5" s="4" t="inlineStr">
        <is>
          <t>Gain on debt extinguishment</t>
        </is>
      </c>
      <c r="K5" s="5" t="n">
        <v>0</v>
      </c>
      <c r="L5" s="6" t="n">
        <v>0</v>
      </c>
      <c r="M5" s="5" t="n">
        <v>112625</v>
      </c>
      <c r="O5" s="6" t="n">
        <v>0</v>
      </c>
    </row>
    <row r="6">
      <c r="A6" s="4" t="inlineStr">
        <is>
          <t>Loan from related party</t>
        </is>
      </c>
      <c r="J6" s="6" t="n">
        <v>51462</v>
      </c>
      <c r="K6" s="5" t="n">
        <v>51462</v>
      </c>
    </row>
    <row r="7">
      <c r="A7" s="4" t="inlineStr">
        <is>
          <t>Individual [Member]</t>
        </is>
      </c>
    </row>
    <row r="8">
      <c r="A8" s="4" t="inlineStr">
        <is>
          <t>Accrued interest</t>
        </is>
      </c>
      <c r="K8" s="6" t="n">
        <v>4226</v>
      </c>
      <c r="M8" s="5" t="n">
        <v>4226</v>
      </c>
    </row>
    <row r="9">
      <c r="A9" s="4" t="inlineStr">
        <is>
          <t>Interest expense</t>
        </is>
      </c>
      <c r="M9" s="6" t="n">
        <v>4226</v>
      </c>
    </row>
    <row r="10">
      <c r="A10" s="4" t="inlineStr">
        <is>
          <t>Debt Instrument, Interest Rate, Stated Percentage</t>
        </is>
      </c>
      <c r="K10" s="4" t="inlineStr">
        <is>
          <t>6.00%</t>
        </is>
      </c>
      <c r="M10" s="4" t="inlineStr">
        <is>
          <t>6.00%</t>
        </is>
      </c>
    </row>
    <row r="11">
      <c r="A11" s="4" t="inlineStr">
        <is>
          <t>Loan from related party</t>
        </is>
      </c>
      <c r="M11" s="6" t="n">
        <v>239750</v>
      </c>
    </row>
    <row r="12">
      <c r="A12" s="4" t="inlineStr">
        <is>
          <t>Equipment</t>
        </is>
      </c>
    </row>
    <row r="13">
      <c r="A13" s="4" t="inlineStr">
        <is>
          <t>Debt Instrument, Face Amount</t>
        </is>
      </c>
      <c r="D13" s="6" t="n">
        <v>593657</v>
      </c>
    </row>
    <row r="14">
      <c r="A14" s="4" t="inlineStr">
        <is>
          <t>Accrued interest</t>
        </is>
      </c>
      <c r="F14" s="5" t="n">
        <v>87687</v>
      </c>
      <c r="K14" s="6" t="n">
        <v>104885</v>
      </c>
      <c r="M14" s="5" t="n">
        <v>104885</v>
      </c>
    </row>
    <row r="15">
      <c r="A15" s="4" t="inlineStr">
        <is>
          <t>Interest expense</t>
        </is>
      </c>
      <c r="M15" s="5" t="n">
        <v>17198</v>
      </c>
      <c r="N15" s="6" t="n">
        <v>17197</v>
      </c>
    </row>
    <row r="16">
      <c r="A16" s="4" t="inlineStr">
        <is>
          <t>Debt Instrument, Interest Rate, Stated Percentage</t>
        </is>
      </c>
      <c r="D16" s="4" t="inlineStr">
        <is>
          <t>5.75%</t>
        </is>
      </c>
    </row>
    <row r="17">
      <c r="A17" s="4" t="inlineStr">
        <is>
          <t>Debt Instrument, Term</t>
        </is>
      </c>
      <c r="D17" s="4" t="inlineStr">
        <is>
          <t>48 months</t>
        </is>
      </c>
    </row>
    <row r="18">
      <c r="A18" s="4" t="inlineStr">
        <is>
          <t>Notes payable, current portion</t>
        </is>
      </c>
      <c r="F18" s="5" t="n">
        <v>398793</v>
      </c>
      <c r="K18" s="5" t="n">
        <v>398793</v>
      </c>
      <c r="M18" s="5" t="n">
        <v>398793</v>
      </c>
      <c r="P18" s="6" t="n">
        <v>398793</v>
      </c>
    </row>
    <row r="19">
      <c r="A19" s="4" t="inlineStr">
        <is>
          <t>Court administered trust paid</t>
        </is>
      </c>
      <c r="H19" s="6" t="n">
        <v>17412</v>
      </c>
    </row>
    <row r="20">
      <c r="A20" s="4" t="inlineStr">
        <is>
          <t>Canarc</t>
        </is>
      </c>
    </row>
    <row r="21">
      <c r="A21" s="4" t="inlineStr">
        <is>
          <t>Debt Instrument, Face Amount</t>
        </is>
      </c>
      <c r="C21" s="6" t="n">
        <v>200000</v>
      </c>
    </row>
    <row r="22">
      <c r="A22" s="4" t="inlineStr">
        <is>
          <t>Proceeds from Other Short-term Debt</t>
        </is>
      </c>
      <c r="C22" s="6" t="n">
        <v>20000</v>
      </c>
    </row>
    <row r="23">
      <c r="A23" s="4" t="inlineStr">
        <is>
          <t>Debt Instrument, Interest Rate, Stated Percentage</t>
        </is>
      </c>
      <c r="C23" s="4" t="inlineStr">
        <is>
          <t>1.00%</t>
        </is>
      </c>
    </row>
    <row r="24">
      <c r="A24" s="4" t="inlineStr">
        <is>
          <t>Court administered trust paid</t>
        </is>
      </c>
      <c r="H24" s="6" t="n">
        <v>9897</v>
      </c>
    </row>
    <row r="25">
      <c r="A25" s="4" t="inlineStr">
        <is>
          <t>Periodic payments</t>
        </is>
      </c>
      <c r="B25" s="6" t="n">
        <v>85000</v>
      </c>
      <c r="E25" s="6" t="n">
        <v>85000</v>
      </c>
      <c r="F25" s="5" t="n">
        <v>25000</v>
      </c>
      <c r="G25" s="6" t="n">
        <v>25000</v>
      </c>
    </row>
    <row r="26">
      <c r="A26" s="4" t="inlineStr">
        <is>
          <t>Forgive of principal</t>
        </is>
      </c>
      <c r="E26" s="5" t="n">
        <v>12522</v>
      </c>
    </row>
    <row r="27">
      <c r="A27" s="4" t="inlineStr">
        <is>
          <t>Forgive of accrued interest</t>
        </is>
      </c>
      <c r="E27" s="5" t="n">
        <v>100103</v>
      </c>
    </row>
    <row r="28">
      <c r="A28" s="4" t="inlineStr">
        <is>
          <t>Gain on debt extinguishment</t>
        </is>
      </c>
      <c r="E28" s="6" t="n">
        <v>112625</v>
      </c>
    </row>
    <row r="29">
      <c r="A29" s="4" t="inlineStr">
        <is>
          <t>Tyhee</t>
        </is>
      </c>
    </row>
    <row r="30">
      <c r="A30" s="4" t="inlineStr">
        <is>
          <t>Debt Instrument, Face Amount</t>
        </is>
      </c>
      <c r="I30" s="6" t="n">
        <v>1745092</v>
      </c>
    </row>
    <row r="31">
      <c r="A31" s="4" t="inlineStr">
        <is>
          <t>Accrued interest</t>
        </is>
      </c>
      <c r="F31" s="5" t="n">
        <v>1736513</v>
      </c>
      <c r="K31" s="5" t="n">
        <v>2050916</v>
      </c>
      <c r="M31" s="5" t="n">
        <v>2050916</v>
      </c>
    </row>
    <row r="32">
      <c r="A32" s="4" t="inlineStr">
        <is>
          <t>Interest expense</t>
        </is>
      </c>
      <c r="M32" s="5" t="n">
        <v>314403</v>
      </c>
      <c r="O32" s="6" t="n">
        <v>323516</v>
      </c>
    </row>
    <row r="33">
      <c r="A33" s="4" t="inlineStr">
        <is>
          <t>Debt Instrument, Interest Rate, Stated Percentage</t>
        </is>
      </c>
      <c r="I33" s="4" t="inlineStr">
        <is>
          <t>24.00%</t>
        </is>
      </c>
    </row>
    <row r="34">
      <c r="A34" s="4" t="inlineStr">
        <is>
          <t>Merger costs, net</t>
        </is>
      </c>
      <c r="F34" s="6" t="n">
        <v>269986</v>
      </c>
      <c r="I34" s="6" t="n">
        <v>269986</v>
      </c>
      <c r="K34" s="6" t="n">
        <v>269986</v>
      </c>
      <c r="M34" s="6" t="n">
        <v>269986</v>
      </c>
    </row>
    <row r="35">
      <c r="A35" s="4" t="inlineStr">
        <is>
          <t>Break fee</t>
        </is>
      </c>
      <c r="I35" s="6" t="n">
        <v>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7 - NOTES PAYABLE: Schedule Of Debt (Details) - USD ($)</t>
        </is>
      </c>
      <c r="B1" s="2" t="inlineStr">
        <is>
          <t>Mar. 31, 2019</t>
        </is>
      </c>
      <c r="C1" s="2" t="inlineStr">
        <is>
          <t>Jun. 30, 2018</t>
        </is>
      </c>
    </row>
    <row r="2">
      <c r="A2" s="4" t="inlineStr">
        <is>
          <t>Notes payable, current portion</t>
        </is>
      </c>
      <c r="B2" s="6" t="n">
        <v>2383635</v>
      </c>
      <c r="C2" s="6" t="n">
        <v>2326407</v>
      </c>
    </row>
    <row r="3">
      <c r="A3" s="4" t="inlineStr">
        <is>
          <t>Notes Payables [Member]</t>
        </is>
      </c>
    </row>
    <row r="4">
      <c r="A4" s="4" t="inlineStr">
        <is>
          <t>Notes payable, current portion</t>
        </is>
      </c>
      <c r="B4" s="5" t="n">
        <v>0</v>
      </c>
      <c r="C4" s="5" t="n">
        <v>162522</v>
      </c>
    </row>
    <row r="5">
      <c r="A5" s="4" t="inlineStr">
        <is>
          <t>Notes Payables 2[Member]</t>
        </is>
      </c>
    </row>
    <row r="6">
      <c r="A6" s="4" t="inlineStr">
        <is>
          <t>Notes payable, current portion</t>
        </is>
      </c>
      <c r="B6" s="5" t="n">
        <v>0</v>
      </c>
      <c r="C6" s="5" t="n">
        <v>20000</v>
      </c>
    </row>
    <row r="7">
      <c r="A7" s="4" t="inlineStr">
        <is>
          <t>Notes Payable 3 [Member]</t>
        </is>
      </c>
    </row>
    <row r="8">
      <c r="A8" s="4" t="inlineStr">
        <is>
          <t>Notes payable, current portion</t>
        </is>
      </c>
      <c r="B8" s="5" t="n">
        <v>398793</v>
      </c>
      <c r="C8" s="5" t="n">
        <v>398793</v>
      </c>
    </row>
    <row r="9">
      <c r="A9" s="4" t="inlineStr">
        <is>
          <t>Notes Payable 4 [Member]</t>
        </is>
      </c>
    </row>
    <row r="10">
      <c r="A10" s="4" t="inlineStr">
        <is>
          <t>Notes payable, current portion</t>
        </is>
      </c>
      <c r="B10" s="5" t="n">
        <v>239750</v>
      </c>
      <c r="C10" s="5" t="n">
        <v>0</v>
      </c>
    </row>
    <row r="11">
      <c r="A11" s="4" t="inlineStr">
        <is>
          <t>Notes Payables 5 [Member]</t>
        </is>
      </c>
    </row>
    <row r="12">
      <c r="A12" s="4" t="inlineStr">
        <is>
          <t>Notes payable, current portion</t>
        </is>
      </c>
      <c r="B12" s="6" t="n">
        <v>1745092</v>
      </c>
      <c r="C12" s="6" t="n">
        <v>17450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Schedule Of Fair Value Assets And Liabilities (Details) - USD ($)</t>
        </is>
      </c>
      <c r="B1" s="2" t="inlineStr">
        <is>
          <t>Mar. 31, 2019</t>
        </is>
      </c>
      <c r="C1" s="2" t="inlineStr">
        <is>
          <t>Jun. 30, 2018</t>
        </is>
      </c>
    </row>
    <row r="2">
      <c r="A2" s="4" t="inlineStr">
        <is>
          <t>Derivative instruments liabilities {1}</t>
        </is>
      </c>
    </row>
    <row r="3">
      <c r="A3" s="4" t="inlineStr">
        <is>
          <t>Fair value, assets</t>
        </is>
      </c>
      <c r="B3" s="6" t="n">
        <v>0</v>
      </c>
      <c r="C3" s="6" t="n">
        <v>0</v>
      </c>
    </row>
    <row r="4">
      <c r="A4" s="4" t="inlineStr">
        <is>
          <t>Share redemption to related party</t>
        </is>
      </c>
      <c r="B4" s="5" t="n">
        <v>0</v>
      </c>
      <c r="C4" s="5" t="n">
        <v>1638000</v>
      </c>
    </row>
    <row r="5">
      <c r="A5" s="4" t="inlineStr">
        <is>
          <t>Level 1</t>
        </is>
      </c>
    </row>
    <row r="6">
      <c r="A6" s="4" t="inlineStr">
        <is>
          <t>Fair value, assets</t>
        </is>
      </c>
      <c r="B6" s="5" t="n">
        <v>0</v>
      </c>
      <c r="C6" s="5" t="n">
        <v>0</v>
      </c>
    </row>
    <row r="7">
      <c r="A7" s="4" t="inlineStr">
        <is>
          <t>Share redemption to related party</t>
        </is>
      </c>
      <c r="B7" s="5" t="n">
        <v>0</v>
      </c>
      <c r="C7" s="5" t="n">
        <v>0</v>
      </c>
    </row>
    <row r="8">
      <c r="A8" s="4" t="inlineStr">
        <is>
          <t>Level 2</t>
        </is>
      </c>
    </row>
    <row r="9">
      <c r="A9" s="4" t="inlineStr">
        <is>
          <t>Fair value, assets</t>
        </is>
      </c>
      <c r="B9" s="5" t="n">
        <v>0</v>
      </c>
      <c r="C9" s="5" t="n">
        <v>0</v>
      </c>
    </row>
    <row r="10">
      <c r="A10" s="4" t="inlineStr">
        <is>
          <t>Share redemption to related party</t>
        </is>
      </c>
      <c r="B10" s="5" t="n">
        <v>0</v>
      </c>
      <c r="C10" s="5" t="n">
        <v>0</v>
      </c>
    </row>
    <row r="11">
      <c r="A11" s="4" t="inlineStr">
        <is>
          <t>Level 3</t>
        </is>
      </c>
    </row>
    <row r="12">
      <c r="A12" s="4" t="inlineStr">
        <is>
          <t>Fair value, assets</t>
        </is>
      </c>
      <c r="B12" s="5" t="n">
        <v>0</v>
      </c>
      <c r="C12" s="5" t="n">
        <v>0</v>
      </c>
    </row>
    <row r="13">
      <c r="A13" s="4" t="inlineStr">
        <is>
          <t>Share redemption to related party</t>
        </is>
      </c>
      <c r="B13" s="6" t="n">
        <v>0</v>
      </c>
      <c r="C13" s="6" t="n">
        <v>163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80" customWidth="1" min="6" max="6"/>
    <col width="80" customWidth="1" min="7" max="7"/>
    <col width="14" customWidth="1" min="8" max="8"/>
  </cols>
  <sheetData>
    <row r="1">
      <c r="A1" s="1" t="inlineStr">
        <is>
          <t>NOTE 9 - CONTINGENCIES AND COMMITMENTS (Details) - USD ($)</t>
        </is>
      </c>
      <c r="B1" s="2" t="inlineStr">
        <is>
          <t>Aug. 09, 2017</t>
        </is>
      </c>
      <c r="C1" s="2" t="inlineStr">
        <is>
          <t>Jul. 28, 2017</t>
        </is>
      </c>
      <c r="D1" s="2" t="inlineStr">
        <is>
          <t>Mar. 31, 2019</t>
        </is>
      </c>
      <c r="E1" s="2" t="inlineStr">
        <is>
          <t>Mar. 30, 2018</t>
        </is>
      </c>
      <c r="F1" s="2" t="inlineStr">
        <is>
          <t>Jun. 30, 2017</t>
        </is>
      </c>
      <c r="G1" s="2" t="inlineStr">
        <is>
          <t>Dec. 31, 2019</t>
        </is>
      </c>
      <c r="H1" s="2" t="inlineStr">
        <is>
          <t>Dec. 01, 2009</t>
        </is>
      </c>
    </row>
    <row r="2">
      <c r="A2" s="4" t="inlineStr">
        <is>
          <t>Operating Leases, Rent Expense</t>
        </is>
      </c>
      <c r="D2" s="6" t="n">
        <v>4500</v>
      </c>
      <c r="E2" s="6" t="n">
        <v>4500</v>
      </c>
    </row>
    <row r="3">
      <c r="A3" s="4" t="inlineStr">
        <is>
          <t>Common stock returned</t>
        </is>
      </c>
      <c r="B3" s="5" t="n">
        <v>20000000</v>
      </c>
      <c r="C3" s="5" t="n">
        <v>20000000</v>
      </c>
    </row>
    <row r="4">
      <c r="A4" s="4" t="inlineStr">
        <is>
          <t>Common stock issued</t>
        </is>
      </c>
      <c r="B4" s="5" t="n">
        <v>2000000</v>
      </c>
      <c r="C4" s="5" t="n">
        <v>2000000</v>
      </c>
    </row>
    <row r="5">
      <c r="A5" s="4" t="inlineStr">
        <is>
          <t>Office Lease</t>
        </is>
      </c>
    </row>
    <row r="6">
      <c r="A6" s="4" t="inlineStr">
        <is>
          <t>Debt Instrument, Periodic Payment</t>
        </is>
      </c>
      <c r="D6" s="6" t="n">
        <v>500</v>
      </c>
    </row>
    <row r="7">
      <c r="A7" s="4" t="inlineStr">
        <is>
          <t>Sandstorm</t>
        </is>
      </c>
    </row>
    <row r="8">
      <c r="A8" s="4" t="inlineStr">
        <is>
          <t>Customer Deposits, Current</t>
        </is>
      </c>
      <c r="H8" s="6" t="n">
        <v>4000000</v>
      </c>
    </row>
    <row r="9">
      <c r="A9" s="4" t="inlineStr">
        <is>
          <t>Loans and Leases Receivable, Gross, Consumer, Installment, Other</t>
        </is>
      </c>
      <c r="H9" s="6" t="n">
        <v>400</v>
      </c>
    </row>
    <row r="10">
      <c r="A10" s="4" t="inlineStr">
        <is>
          <t>Completion Guaranty Payable Terms</t>
        </is>
      </c>
      <c r="G10" s="4" t="inlineStr">
        <is>
          <t>Gold production subject to the agreement includes 50% of the first 10,000 ounces of gold produced, and 22% of the gold thereafter.</t>
        </is>
      </c>
    </row>
    <row r="11">
      <c r="A11" s="4" t="inlineStr">
        <is>
          <t>Gold Stream Agreement</t>
        </is>
      </c>
      <c r="F11" s="4" t="inlineStr">
        <is>
          <t>Company has a recorded obligation at March 31, 2019 and June 30, 2018, of 3,709 ounces of undelivered gold valued at approximately $3.32 and $3.15 million, respectively, in accrued liabilities net of the Fixed Price of $400 per ounce to be received upon delivery.</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0 - STOCKHOLDERS' DEFICIT (Details) - USD ($)</t>
        </is>
      </c>
      <c r="B1" s="2" t="inlineStr">
        <is>
          <t>Aug. 09, 2017</t>
        </is>
      </c>
      <c r="C1" s="2" t="inlineStr">
        <is>
          <t>Jan. 23, 2019</t>
        </is>
      </c>
      <c r="D1" s="2" t="inlineStr">
        <is>
          <t>Jul. 28, 2017</t>
        </is>
      </c>
      <c r="E1" s="2" t="inlineStr">
        <is>
          <t>Mar. 31, 2019</t>
        </is>
      </c>
      <c r="F1" s="2" t="inlineStr">
        <is>
          <t>Mar. 31, 2018</t>
        </is>
      </c>
      <c r="G1" s="2" t="inlineStr">
        <is>
          <t>Mar. 31, 2019</t>
        </is>
      </c>
      <c r="H1" s="2" t="inlineStr">
        <is>
          <t>Mar. 30, 2018</t>
        </is>
      </c>
      <c r="I1" s="2" t="inlineStr">
        <is>
          <t>Jun. 30, 2018</t>
        </is>
      </c>
    </row>
    <row r="2">
      <c r="A2" s="4" t="inlineStr">
        <is>
          <t>Common stock returned, Shares</t>
        </is>
      </c>
      <c r="D2" s="5" t="n">
        <v>18000000</v>
      </c>
    </row>
    <row r="3">
      <c r="A3" s="4" t="inlineStr">
        <is>
          <t>Common stock returned, Amount</t>
        </is>
      </c>
      <c r="D3" s="6" t="n">
        <v>36000</v>
      </c>
    </row>
    <row r="4">
      <c r="A4" s="4" t="inlineStr">
        <is>
          <t>Common stock returned</t>
        </is>
      </c>
      <c r="B4" s="5" t="n">
        <v>20000000</v>
      </c>
      <c r="D4" s="5" t="n">
        <v>20000000</v>
      </c>
    </row>
    <row r="5">
      <c r="A5" s="4" t="inlineStr">
        <is>
          <t>Common stock cancelled</t>
        </is>
      </c>
      <c r="D5" s="5" t="n">
        <v>18000000</v>
      </c>
    </row>
    <row r="6">
      <c r="A6" s="4" t="inlineStr">
        <is>
          <t>Common stock issued</t>
        </is>
      </c>
      <c r="B6" s="5" t="n">
        <v>2000000</v>
      </c>
      <c r="D6" s="5" t="n">
        <v>2000000</v>
      </c>
    </row>
    <row r="7">
      <c r="A7" s="4" t="inlineStr">
        <is>
          <t>Value of stock returned</t>
        </is>
      </c>
      <c r="D7" s="6" t="n">
        <v>1890000</v>
      </c>
    </row>
    <row r="8">
      <c r="A8" s="4" t="inlineStr">
        <is>
          <t>Interest charge</t>
        </is>
      </c>
      <c r="C8" s="6" t="n">
        <v>127800</v>
      </c>
      <c r="D8" s="6" t="n">
        <v>127800</v>
      </c>
      <c r="E8" s="6" t="n">
        <v>161583</v>
      </c>
      <c r="F8" s="6" t="n">
        <v>164556</v>
      </c>
      <c r="G8" s="6" t="n">
        <v>491177</v>
      </c>
      <c r="H8" s="6" t="n">
        <v>508764</v>
      </c>
    </row>
    <row r="9">
      <c r="A9" s="4" t="inlineStr">
        <is>
          <t>Additional Paid in Capital</t>
        </is>
      </c>
      <c r="C9" s="6" t="n">
        <v>340200</v>
      </c>
      <c r="E9" s="6" t="n">
        <v>340200</v>
      </c>
    </row>
    <row r="10">
      <c r="A10" s="4" t="inlineStr">
        <is>
          <t>Common shares authorized</t>
        </is>
      </c>
      <c r="E10" s="5" t="n">
        <v>550000000</v>
      </c>
      <c r="G10" s="5" t="n">
        <v>550000000</v>
      </c>
      <c r="I10" s="5" t="n">
        <v>300000000</v>
      </c>
    </row>
    <row r="11">
      <c r="A11" s="4" t="inlineStr">
        <is>
          <t>Stock issued from related party, Shares</t>
        </is>
      </c>
      <c r="E11" s="5" t="n">
        <v>18000000</v>
      </c>
    </row>
    <row r="12">
      <c r="A12" s="4" t="inlineStr">
        <is>
          <t>Stock issued from related party, Amount</t>
        </is>
      </c>
      <c r="E12" s="6" t="n">
        <v>1890000</v>
      </c>
    </row>
    <row r="13">
      <c r="A13" s="4" t="inlineStr">
        <is>
          <t>Options granted</t>
        </is>
      </c>
      <c r="G13" s="5" t="n">
        <v>30000000</v>
      </c>
    </row>
    <row r="14">
      <c r="A14" s="4" t="inlineStr">
        <is>
          <t>Options expired/ cancelled</t>
        </is>
      </c>
      <c r="G14" s="5" t="n">
        <v>100000</v>
      </c>
    </row>
    <row r="15">
      <c r="A15" s="4" t="inlineStr">
        <is>
          <t>Intrinsic value of options and warrants vested and expected to vest</t>
        </is>
      </c>
      <c r="E15" s="6" t="n">
        <v>150000</v>
      </c>
      <c r="G15" s="6" t="n">
        <v>150000</v>
      </c>
    </row>
    <row r="16">
      <c r="A16" s="4" t="inlineStr">
        <is>
          <t>Share Price</t>
        </is>
      </c>
      <c r="E16" s="7" t="n">
        <v>0.055</v>
      </c>
      <c r="G16" s="7" t="n">
        <v>0.055</v>
      </c>
    </row>
    <row r="17">
      <c r="A17" s="4" t="inlineStr">
        <is>
          <t>Intrinsic value of options and warrants exercised</t>
        </is>
      </c>
      <c r="G17" s="6" t="n">
        <v>0</v>
      </c>
    </row>
    <row r="18">
      <c r="A18" s="4" t="inlineStr">
        <is>
          <t>Grant-date fair value of option and warrant shares vested</t>
        </is>
      </c>
      <c r="G18" s="6" t="n">
        <v>1497985</v>
      </c>
    </row>
    <row r="19">
      <c r="A19" s="4" t="inlineStr">
        <is>
          <t>Directors [Member]</t>
        </is>
      </c>
    </row>
    <row r="20">
      <c r="A20" s="4" t="inlineStr">
        <is>
          <t>Options granted</t>
        </is>
      </c>
      <c r="G20" s="5" t="n">
        <v>30000000</v>
      </c>
    </row>
    <row r="21">
      <c r="A21" s="4" t="inlineStr">
        <is>
          <t>Option term</t>
        </is>
      </c>
      <c r="G21" s="4" t="inlineStr">
        <is>
          <t>5 years</t>
        </is>
      </c>
    </row>
    <row r="22">
      <c r="A22" s="4" t="inlineStr">
        <is>
          <t>Exercise price</t>
        </is>
      </c>
      <c r="E22" s="9" t="n">
        <v>0.05</v>
      </c>
      <c r="G22" s="8" t="n">
        <v>0.05</v>
      </c>
    </row>
    <row r="23">
      <c r="A23" s="4" t="inlineStr">
        <is>
          <t>Warrant</t>
        </is>
      </c>
    </row>
    <row r="24">
      <c r="A24" s="4" t="inlineStr">
        <is>
          <t>Warrants expired</t>
        </is>
      </c>
      <c r="G24" s="5" t="n">
        <v>3240000</v>
      </c>
    </row>
    <row r="25">
      <c r="A25" s="4" t="inlineStr">
        <is>
          <t>Exercise price</t>
        </is>
      </c>
      <c r="E25" s="8" t="n">
        <v>0.15</v>
      </c>
      <c r="G25" s="8" t="n">
        <v>0.15</v>
      </c>
    </row>
    <row r="26">
      <c r="A26" s="4" t="inlineStr">
        <is>
          <t>Investor</t>
        </is>
      </c>
    </row>
    <row r="27">
      <c r="A27" s="4" t="inlineStr">
        <is>
          <t>Sale restricted common stock, Shares</t>
        </is>
      </c>
      <c r="G27" s="5" t="n">
        <v>3433333</v>
      </c>
    </row>
    <row r="28">
      <c r="A28" s="4" t="inlineStr">
        <is>
          <t>Sale restricted common stock, Amount</t>
        </is>
      </c>
      <c r="G28" s="6" t="n">
        <v>258000</v>
      </c>
    </row>
    <row r="29">
      <c r="A29" s="4" t="inlineStr">
        <is>
          <t>Consultant</t>
        </is>
      </c>
    </row>
    <row r="30">
      <c r="A30" s="4" t="inlineStr">
        <is>
          <t>Stock Issued During Period, Shares, Issued for Services</t>
        </is>
      </c>
      <c r="G30" s="5" t="n">
        <v>1179134</v>
      </c>
    </row>
    <row r="31">
      <c r="A31" s="4" t="inlineStr">
        <is>
          <t>Stock Issued During Period, Value, Issued for Services</t>
        </is>
      </c>
      <c r="G31" s="6" t="n">
        <v>114413</v>
      </c>
    </row>
    <row r="32">
      <c r="A32" s="4" t="inlineStr">
        <is>
          <t>Warrant term</t>
        </is>
      </c>
      <c r="I32" s="4" t="inlineStr">
        <is>
          <t>5 years</t>
        </is>
      </c>
    </row>
    <row r="33">
      <c r="A33" s="4" t="inlineStr">
        <is>
          <t>Warrant grant price</t>
        </is>
      </c>
      <c r="H33" s="8" t="n">
        <v>0.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Mar. 31, 2019</t>
        </is>
      </c>
      <c r="C2" s="2" t="inlineStr">
        <is>
          <t>Mar. 31, 2018</t>
        </is>
      </c>
      <c r="D2" s="2" t="inlineStr">
        <is>
          <t>Mar. 31, 2019</t>
        </is>
      </c>
      <c r="E2" s="2" t="inlineStr">
        <is>
          <t>Mar. 30, 2018</t>
        </is>
      </c>
    </row>
    <row r="3">
      <c r="A3" s="3" t="inlineStr">
        <is>
          <t>Income Statement [Abstract]</t>
        </is>
      </c>
    </row>
    <row r="4">
      <c r="A4" s="4" t="inlineStr">
        <is>
          <t>REVENUES</t>
        </is>
      </c>
      <c r="B4" s="6" t="n">
        <v>0</v>
      </c>
      <c r="C4" s="6" t="n">
        <v>0</v>
      </c>
      <c r="D4" s="6" t="n">
        <v>0</v>
      </c>
      <c r="E4" s="6" t="n">
        <v>0</v>
      </c>
    </row>
    <row r="5">
      <c r="A5" s="3" t="inlineStr">
        <is>
          <t>OPERATING EXPENSES:</t>
        </is>
      </c>
    </row>
    <row r="6">
      <c r="A6" s="4" t="inlineStr">
        <is>
          <t>Exploration and mine related costs</t>
        </is>
      </c>
      <c r="B6" s="5" t="n">
        <v>32718</v>
      </c>
      <c r="C6" s="5" t="n">
        <v>3317</v>
      </c>
      <c r="D6" s="5" t="n">
        <v>40407</v>
      </c>
      <c r="E6" s="5" t="n">
        <v>37914</v>
      </c>
    </row>
    <row r="7">
      <c r="A7" s="4" t="inlineStr">
        <is>
          <t>General and administrative</t>
        </is>
      </c>
      <c r="B7" s="5" t="n">
        <v>1835213</v>
      </c>
      <c r="C7" s="5" t="n">
        <v>253184</v>
      </c>
      <c r="D7" s="5" t="n">
        <v>2354003</v>
      </c>
      <c r="E7" s="5" t="n">
        <v>1213839</v>
      </c>
    </row>
    <row r="8">
      <c r="A8" s="4" t="inlineStr">
        <is>
          <t>Total Operating Costs and Expenses</t>
        </is>
      </c>
      <c r="B8" s="5" t="n">
        <v>1867931</v>
      </c>
      <c r="C8" s="5" t="n">
        <v>256501</v>
      </c>
      <c r="D8" s="5" t="n">
        <v>2394410</v>
      </c>
      <c r="E8" s="5" t="n">
        <v>1251753</v>
      </c>
    </row>
    <row r="9">
      <c r="A9" s="4" t="inlineStr">
        <is>
          <t>LOSS FROM OPERATIONS</t>
        </is>
      </c>
      <c r="B9" s="5" t="n">
        <v>-1867931</v>
      </c>
      <c r="C9" s="5" t="n">
        <v>-256501</v>
      </c>
      <c r="D9" s="5" t="n">
        <v>-2394410</v>
      </c>
      <c r="E9" s="5" t="n">
        <v>-1251753</v>
      </c>
    </row>
    <row r="10">
      <c r="A10" s="3" t="inlineStr">
        <is>
          <t>OTHER INCOME (EXPENSE):</t>
        </is>
      </c>
    </row>
    <row r="11">
      <c r="A11" s="4" t="inlineStr">
        <is>
          <t>Miscellaneous income</t>
        </is>
      </c>
      <c r="B11" s="5" t="n">
        <v>0</v>
      </c>
      <c r="C11" s="5" t="n">
        <v>0</v>
      </c>
      <c r="D11" s="5" t="n">
        <v>637</v>
      </c>
      <c r="E11" s="5" t="n">
        <v>0</v>
      </c>
    </row>
    <row r="12">
      <c r="A12" s="4" t="inlineStr">
        <is>
          <t>Gain on debt extinguishment</t>
        </is>
      </c>
      <c r="B12" s="5" t="n">
        <v>0</v>
      </c>
      <c r="C12" s="5" t="n">
        <v>0</v>
      </c>
      <c r="D12" s="5" t="n">
        <v>112625</v>
      </c>
      <c r="E12" s="5" t="n">
        <v>0</v>
      </c>
    </row>
    <row r="13">
      <c r="A13" s="4" t="inlineStr">
        <is>
          <t>(Misappropriation) recovery of funds</t>
        </is>
      </c>
      <c r="B13" s="5" t="n">
        <v>0</v>
      </c>
      <c r="C13" s="5" t="n">
        <v>-172891</v>
      </c>
      <c r="D13" s="5" t="n">
        <v>378060</v>
      </c>
      <c r="E13" s="5" t="n">
        <v>-226099</v>
      </c>
    </row>
    <row r="14">
      <c r="A14" s="4" t="inlineStr">
        <is>
          <t>Financing costs - commodity supply agreements</t>
        </is>
      </c>
      <c r="B14" s="5" t="n">
        <v>-60830</v>
      </c>
      <c r="C14" s="5" t="n">
        <v>-121844</v>
      </c>
      <c r="D14" s="5" t="n">
        <v>-166725</v>
      </c>
      <c r="E14" s="5" t="n">
        <v>-302664</v>
      </c>
    </row>
    <row r="15">
      <c r="A15" s="4" t="inlineStr">
        <is>
          <t>Interest on mandatory redemption shares by related party</t>
        </is>
      </c>
      <c r="B15" s="5" t="n">
        <v>-127800</v>
      </c>
      <c r="C15" s="5" t="n">
        <v>1080000</v>
      </c>
      <c r="D15" s="5" t="n">
        <v>-127800</v>
      </c>
      <c r="E15" s="5" t="n">
        <v>-397800</v>
      </c>
    </row>
    <row r="16">
      <c r="A16" s="4" t="inlineStr">
        <is>
          <t>Interest expense</t>
        </is>
      </c>
      <c r="B16" s="5" t="n">
        <v>-161583</v>
      </c>
      <c r="C16" s="5" t="n">
        <v>-164556</v>
      </c>
      <c r="D16" s="5" t="n">
        <v>-491177</v>
      </c>
      <c r="E16" s="5" t="n">
        <v>-508764</v>
      </c>
    </row>
    <row r="17">
      <c r="A17" s="4" t="inlineStr">
        <is>
          <t>Total Other Income (Expense)</t>
        </is>
      </c>
      <c r="B17" s="5" t="n">
        <v>-350213</v>
      </c>
      <c r="C17" s="5" t="n">
        <v>620709</v>
      </c>
      <c r="D17" s="5" t="n">
        <v>-294380</v>
      </c>
      <c r="E17" s="5" t="n">
        <v>-1435327</v>
      </c>
    </row>
    <row r="18">
      <c r="A18" s="4" t="inlineStr">
        <is>
          <t>LOSS BEFORE PROVISION FOR INCOME TAXES</t>
        </is>
      </c>
      <c r="B18" s="5" t="n">
        <v>-2218144</v>
      </c>
      <c r="C18" s="5" t="n">
        <v>364208</v>
      </c>
      <c r="D18" s="5" t="n">
        <v>-2688790</v>
      </c>
      <c r="E18" s="5" t="n">
        <v>-2687080</v>
      </c>
    </row>
    <row r="19">
      <c r="A19" s="4" t="inlineStr">
        <is>
          <t>PROVISION FOR INCOME TAXES</t>
        </is>
      </c>
      <c r="B19" s="5" t="n">
        <v>0</v>
      </c>
      <c r="C19" s="5" t="n">
        <v>0</v>
      </c>
      <c r="D19" s="5" t="n">
        <v>0</v>
      </c>
      <c r="E19" s="5" t="n">
        <v>0</v>
      </c>
    </row>
    <row r="20">
      <c r="A20" s="4" t="inlineStr">
        <is>
          <t>NET LOSS AND COMPREHENSIVE LOSS</t>
        </is>
      </c>
      <c r="B20" s="6" t="n">
        <v>-2218144</v>
      </c>
      <c r="C20" s="6" t="n">
        <v>364208</v>
      </c>
      <c r="D20" s="6" t="n">
        <v>-2688790</v>
      </c>
      <c r="E20" s="6" t="n">
        <v>-2687080</v>
      </c>
    </row>
    <row r="21">
      <c r="A21" s="3" t="inlineStr">
        <is>
          <t>Basic and Diluted Per Share Data:</t>
        </is>
      </c>
    </row>
    <row r="22">
      <c r="A22" s="4" t="inlineStr">
        <is>
          <t>Net (Loss) Per Share - Basic</t>
        </is>
      </c>
      <c r="B22" s="4" t="inlineStr">
        <is>
          <t>$ .00</t>
        </is>
      </c>
      <c r="C22" s="4" t="inlineStr">
        <is>
          <t>$ .00</t>
        </is>
      </c>
      <c r="D22" s="6" t="n">
        <v>0</v>
      </c>
      <c r="E22" s="8" t="n">
        <v>-0.01</v>
      </c>
    </row>
    <row r="23">
      <c r="A23" s="4" t="inlineStr">
        <is>
          <t>Net (Loss) Per Share - Diluted</t>
        </is>
      </c>
      <c r="B23" s="6" t="n">
        <v>0</v>
      </c>
      <c r="C23" s="6" t="n">
        <v>0</v>
      </c>
      <c r="D23" s="6" t="n">
        <v>0</v>
      </c>
      <c r="E23" s="8" t="n">
        <v>-0.01</v>
      </c>
    </row>
    <row r="24">
      <c r="A24" s="3" t="inlineStr">
        <is>
          <t>Weighted-average number of shares used in per share calculation - Common Stock:</t>
        </is>
      </c>
    </row>
    <row r="25">
      <c r="A25" s="4" t="inlineStr">
        <is>
          <t>Basic</t>
        </is>
      </c>
      <c r="B25" s="5" t="n">
        <v>350212711</v>
      </c>
      <c r="C25" s="5" t="n">
        <v>300000000</v>
      </c>
      <c r="D25" s="5" t="n">
        <v>316493226</v>
      </c>
      <c r="E25" s="5" t="n">
        <v>297821540</v>
      </c>
    </row>
    <row r="26">
      <c r="A26" s="4" t="inlineStr">
        <is>
          <t>Diluted</t>
        </is>
      </c>
      <c r="B26" s="5" t="n">
        <v>350212711</v>
      </c>
      <c r="C26" s="5" t="n">
        <v>300075000</v>
      </c>
      <c r="D26" s="5" t="n">
        <v>316493226</v>
      </c>
      <c r="E26" s="5" t="n">
        <v>2978215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NOTE 10 - STOCKHOLDERS' DEFICIT: Schedule Of Stock Options (Details)</t>
        </is>
      </c>
      <c r="B1" s="2" t="inlineStr">
        <is>
          <t>9 Months Ended</t>
        </is>
      </c>
    </row>
    <row r="2">
      <c r="B2" s="2" t="inlineStr">
        <is>
          <t>Mar. 31, 2019$ / sharesshares</t>
        </is>
      </c>
    </row>
    <row r="3">
      <c r="A3" s="3" t="inlineStr">
        <is>
          <t>Text Block [Abstract]</t>
        </is>
      </c>
    </row>
    <row r="4">
      <c r="A4" s="4" t="inlineStr">
        <is>
          <t>Stock Options Outstanding at beginning | shares</t>
        </is>
      </c>
      <c r="B4" s="5" t="n">
        <v>200000</v>
      </c>
    </row>
    <row r="5">
      <c r="A5" s="4" t="inlineStr">
        <is>
          <t>Options granted | shares</t>
        </is>
      </c>
      <c r="B5" s="5" t="n">
        <v>30000000</v>
      </c>
    </row>
    <row r="6">
      <c r="A6" s="4" t="inlineStr">
        <is>
          <t>Options cancelled | shares</t>
        </is>
      </c>
      <c r="B6" s="5" t="n">
        <v>0</v>
      </c>
    </row>
    <row r="7">
      <c r="A7" s="4" t="inlineStr">
        <is>
          <t>Options expired | shares</t>
        </is>
      </c>
      <c r="B7" s="5" t="n">
        <v>-100000</v>
      </c>
    </row>
    <row r="8">
      <c r="A8" s="4" t="inlineStr">
        <is>
          <t>Options exercised | shares</t>
        </is>
      </c>
      <c r="B8" s="5" t="n">
        <v>0</v>
      </c>
    </row>
    <row r="9">
      <c r="A9" s="4" t="inlineStr">
        <is>
          <t>Stock options Outstanding at end | shares</t>
        </is>
      </c>
      <c r="B9" s="5" t="n">
        <v>30100000</v>
      </c>
    </row>
    <row r="10">
      <c r="A10" s="4" t="inlineStr">
        <is>
          <t>Stock Options Outstanding, at beginning weighted average exercise price | $ / shares</t>
        </is>
      </c>
      <c r="B10" s="8" t="n">
        <v>0.08</v>
      </c>
    </row>
    <row r="11">
      <c r="A11" s="4" t="inlineStr">
        <is>
          <t>Stock options weighted average price granted | $ / shares</t>
        </is>
      </c>
      <c r="B11" s="9" t="n">
        <v>0.05</v>
      </c>
    </row>
    <row r="12">
      <c r="A12" s="4" t="inlineStr">
        <is>
          <t>Options cancelled weighted average price | $ / shares</t>
        </is>
      </c>
      <c r="B12" s="4" t="inlineStr">
        <is>
          <t xml:space="preserve"> </t>
        </is>
      </c>
    </row>
    <row r="13">
      <c r="A13" s="4" t="inlineStr">
        <is>
          <t>Options expired weighted average price | $ / shares</t>
        </is>
      </c>
      <c r="B13" s="9" t="n">
        <v>0.08</v>
      </c>
    </row>
    <row r="14">
      <c r="A14" s="4" t="inlineStr">
        <is>
          <t>Options exercised weighted average price | $ / shares</t>
        </is>
      </c>
      <c r="B14" s="4" t="inlineStr">
        <is>
          <t xml:space="preserve"> </t>
        </is>
      </c>
    </row>
    <row r="15">
      <c r="A15" s="4" t="inlineStr">
        <is>
          <t>Stock Options Outstanding at end, weighted average exercise price | $ / shares</t>
        </is>
      </c>
      <c r="B15" s="8" t="n">
        <v>0.05</v>
      </c>
    </row>
    <row r="16">
      <c r="A16" s="4" t="inlineStr">
        <is>
          <t>Stock Warrants, outstanding, beginning balance | shares</t>
        </is>
      </c>
      <c r="B16" s="5" t="n">
        <v>4420000</v>
      </c>
    </row>
    <row r="17">
      <c r="A17" s="4" t="inlineStr">
        <is>
          <t>Warrants, granted | shares</t>
        </is>
      </c>
      <c r="B17" s="5" t="n">
        <v>0</v>
      </c>
    </row>
    <row r="18">
      <c r="A18" s="4" t="inlineStr">
        <is>
          <t>Warrants, canceled | shares</t>
        </is>
      </c>
      <c r="B18" s="5" t="n">
        <v>0</v>
      </c>
    </row>
    <row r="19">
      <c r="A19" s="4" t="inlineStr">
        <is>
          <t>Warrants, expired | shares</t>
        </is>
      </c>
      <c r="B19" s="5" t="n">
        <v>-3240000</v>
      </c>
    </row>
    <row r="20">
      <c r="A20" s="4" t="inlineStr">
        <is>
          <t>Warrants, exercised | shares</t>
        </is>
      </c>
      <c r="B20" s="5" t="n">
        <v>0</v>
      </c>
    </row>
    <row r="21">
      <c r="A21" s="4" t="inlineStr">
        <is>
          <t>Stock Warrants, outstanding, ending balance | shares</t>
        </is>
      </c>
      <c r="B21" s="5" t="n">
        <v>1180000</v>
      </c>
    </row>
    <row r="22">
      <c r="A22" s="4" t="inlineStr">
        <is>
          <t>Stock Warrant, outstanding, weighted average exercise price, beginning balance | $ / shares</t>
        </is>
      </c>
      <c r="B22" s="8" t="n">
        <v>0.15</v>
      </c>
    </row>
    <row r="23">
      <c r="A23" s="4" t="inlineStr">
        <is>
          <t>Stock Warrants granted, weighted average price granted | $ / shares</t>
        </is>
      </c>
      <c r="B23" s="4" t="inlineStr">
        <is>
          <t xml:space="preserve"> </t>
        </is>
      </c>
    </row>
    <row r="24">
      <c r="A24" s="4" t="inlineStr">
        <is>
          <t>Warrants canceled, weighted average price | $ / shares</t>
        </is>
      </c>
      <c r="B24" s="4" t="inlineStr">
        <is>
          <t xml:space="preserve"> </t>
        </is>
      </c>
    </row>
    <row r="25">
      <c r="A25" s="4" t="inlineStr">
        <is>
          <t>Warrants expired, weighted average price | $ / shares</t>
        </is>
      </c>
      <c r="B25" s="9" t="n">
        <v>0.15</v>
      </c>
    </row>
    <row r="26">
      <c r="A26" s="4" t="inlineStr">
        <is>
          <t>Warrants, exercised, weighted average price | $ / shares</t>
        </is>
      </c>
      <c r="B26" s="4" t="inlineStr">
        <is>
          <t xml:space="preserve"> </t>
        </is>
      </c>
    </row>
    <row r="27">
      <c r="A27" s="4" t="inlineStr">
        <is>
          <t>Warrant, outstanding, weighted average exercise price, ending balance | $ / shares</t>
        </is>
      </c>
      <c r="B27" s="8" t="n">
        <v>0.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0 - STOCKHOLDERS' DEFICIT: Stock options and warrants outstanding and exercisable (Details) - $ / shares</t>
        </is>
      </c>
      <c r="B1" s="2" t="inlineStr">
        <is>
          <t>9 Months Ended</t>
        </is>
      </c>
    </row>
    <row r="2">
      <c r="B2" s="2" t="inlineStr">
        <is>
          <t>Mar. 31, 2019</t>
        </is>
      </c>
      <c r="C2" s="2" t="inlineStr">
        <is>
          <t>Jun. 30, 2018</t>
        </is>
      </c>
    </row>
    <row r="3">
      <c r="A3" s="4" t="inlineStr">
        <is>
          <t>Stock Options Outstanding</t>
        </is>
      </c>
      <c r="B3" s="5" t="n">
        <v>30100000</v>
      </c>
      <c r="C3" s="5" t="n">
        <v>200000</v>
      </c>
    </row>
    <row r="4">
      <c r="A4" s="4" t="inlineStr">
        <is>
          <t>Stock Options Outstanding, weighted average exercise price</t>
        </is>
      </c>
      <c r="B4" s="8" t="n">
        <v>0.05</v>
      </c>
      <c r="C4" s="8" t="n">
        <v>0.08</v>
      </c>
    </row>
    <row r="5">
      <c r="A5" s="4" t="inlineStr">
        <is>
          <t>Warrant</t>
        </is>
      </c>
    </row>
    <row r="6">
      <c r="A6" s="4" t="inlineStr">
        <is>
          <t>Stock Options Outstanding</t>
        </is>
      </c>
      <c r="B6" s="5" t="n">
        <v>4420000</v>
      </c>
    </row>
    <row r="7">
      <c r="A7" s="4" t="inlineStr">
        <is>
          <t>Exercisable</t>
        </is>
      </c>
      <c r="B7" s="5" t="n">
        <v>4420000</v>
      </c>
    </row>
    <row r="8">
      <c r="A8" s="4" t="inlineStr">
        <is>
          <t>Stock Options Outstanding, weighted average exercise price</t>
        </is>
      </c>
      <c r="B8" s="8" t="n">
        <v>0.15</v>
      </c>
    </row>
    <row r="9">
      <c r="A9" s="4" t="inlineStr">
        <is>
          <t>Outstanding, weighted average contractual remaining life (in Years)</t>
        </is>
      </c>
      <c r="B9" s="4" t="inlineStr">
        <is>
          <t>4 months 2 days</t>
        </is>
      </c>
    </row>
    <row r="10">
      <c r="A10" s="4" t="inlineStr">
        <is>
          <t>Exercisable, weighted average contractual remaining life (in Years)</t>
        </is>
      </c>
      <c r="B10" s="4" t="inlineStr">
        <is>
          <t>4 months 2 days</t>
        </is>
      </c>
    </row>
    <row r="11">
      <c r="A11" s="4" t="inlineStr">
        <is>
          <t>Exercisable, weighted average exercise price</t>
        </is>
      </c>
      <c r="B11" s="8" t="n">
        <v>0.15</v>
      </c>
    </row>
    <row r="12">
      <c r="A12" s="4" t="inlineStr">
        <is>
          <t>$0.15 | Warrant</t>
        </is>
      </c>
    </row>
    <row r="13">
      <c r="A13" s="4" t="inlineStr">
        <is>
          <t>Stock Options Outstanding</t>
        </is>
      </c>
      <c r="B13" s="5" t="n">
        <v>1180000</v>
      </c>
    </row>
    <row r="14">
      <c r="A14" s="4" t="inlineStr">
        <is>
          <t>Exercisable</t>
        </is>
      </c>
      <c r="B14" s="5" t="n">
        <v>1180000</v>
      </c>
    </row>
    <row r="15">
      <c r="A15" s="4" t="inlineStr">
        <is>
          <t>Stock Options Outstanding, weighted average exercise price</t>
        </is>
      </c>
      <c r="B15" s="8" t="n">
        <v>0.15</v>
      </c>
    </row>
    <row r="16">
      <c r="A16" s="4" t="inlineStr">
        <is>
          <t>Outstanding, weighted average contractual remaining life (in Years)</t>
        </is>
      </c>
      <c r="B16" s="4" t="inlineStr">
        <is>
          <t>4 months 2 days</t>
        </is>
      </c>
    </row>
    <row r="17">
      <c r="A17" s="4" t="inlineStr">
        <is>
          <t>Employee Stock Option</t>
        </is>
      </c>
    </row>
    <row r="18">
      <c r="A18" s="4" t="inlineStr">
        <is>
          <t>Stock Options Outstanding</t>
        </is>
      </c>
      <c r="B18" s="5" t="n">
        <v>200000</v>
      </c>
    </row>
    <row r="19">
      <c r="A19" s="4" t="inlineStr">
        <is>
          <t>Exercisable</t>
        </is>
      </c>
      <c r="B19" s="5" t="n">
        <v>200000</v>
      </c>
    </row>
    <row r="20">
      <c r="A20" s="4" t="inlineStr">
        <is>
          <t>Stock Options Outstanding, weighted average exercise price</t>
        </is>
      </c>
      <c r="B20" s="8" t="n">
        <v>0.05</v>
      </c>
    </row>
    <row r="21">
      <c r="A21" s="4" t="inlineStr">
        <is>
          <t>Outstanding, weighted average contractual remaining life (in Years)</t>
        </is>
      </c>
      <c r="B21" s="4" t="inlineStr">
        <is>
          <t>4 years 11 months 15 days</t>
        </is>
      </c>
    </row>
    <row r="22">
      <c r="A22" s="4" t="inlineStr">
        <is>
          <t>Exercisable, weighted average contractual remaining life (in Years)</t>
        </is>
      </c>
      <c r="B22" s="4" t="inlineStr">
        <is>
          <t>4 years 11 months 15 days</t>
        </is>
      </c>
    </row>
    <row r="23">
      <c r="A23" s="4" t="inlineStr">
        <is>
          <t>Exercisable, weighted average exercise price</t>
        </is>
      </c>
      <c r="B23" s="8" t="n">
        <v>0.05</v>
      </c>
    </row>
    <row r="24">
      <c r="A24" s="4" t="inlineStr">
        <is>
          <t>Employee Stock Option | $0.05</t>
        </is>
      </c>
    </row>
    <row r="25">
      <c r="A25" s="4" t="inlineStr">
        <is>
          <t>Stock Options Outstanding</t>
        </is>
      </c>
      <c r="B25" s="5" t="n">
        <v>30000000</v>
      </c>
    </row>
    <row r="26">
      <c r="A26" s="4" t="inlineStr">
        <is>
          <t>Exercisable</t>
        </is>
      </c>
      <c r="B26" s="5" t="n">
        <v>30000000</v>
      </c>
    </row>
    <row r="27">
      <c r="A27" s="4" t="inlineStr">
        <is>
          <t>Stock Options Outstanding, weighted average exercise price</t>
        </is>
      </c>
      <c r="B27" s="8" t="n">
        <v>0.05</v>
      </c>
    </row>
    <row r="28">
      <c r="A28" s="4" t="inlineStr">
        <is>
          <t>Outstanding, weighted average contractual remaining life (in Years)</t>
        </is>
      </c>
      <c r="B28" s="4" t="inlineStr">
        <is>
          <t>4 years 11 months 23 days</t>
        </is>
      </c>
    </row>
    <row r="29">
      <c r="A29" s="4" t="inlineStr">
        <is>
          <t>Employee Stock Option | $0.07</t>
        </is>
      </c>
    </row>
    <row r="30">
      <c r="A30" s="4" t="inlineStr">
        <is>
          <t>Stock Options Outstanding</t>
        </is>
      </c>
      <c r="B30" s="5" t="n">
        <v>100000</v>
      </c>
    </row>
    <row r="31">
      <c r="A31" s="4" t="inlineStr">
        <is>
          <t>Exercisable</t>
        </is>
      </c>
      <c r="B31" s="5" t="n">
        <v>100000</v>
      </c>
    </row>
    <row r="32">
      <c r="A32" s="4" t="inlineStr">
        <is>
          <t>Stock Options Outstanding, weighted average exercise price</t>
        </is>
      </c>
      <c r="B32" s="8" t="n">
        <v>0.07000000000000001</v>
      </c>
    </row>
    <row r="33">
      <c r="A33" s="4" t="inlineStr">
        <is>
          <t>Outstanding, weighted average contractual remaining life (in Years)</t>
        </is>
      </c>
      <c r="B33" s="4" t="inlineStr">
        <is>
          <t>9 months 3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s>
  <sheetData>
    <row r="1">
      <c r="A1" s="1" t="inlineStr">
        <is>
          <t>NOTE 11 - RELATED PARTY TRANSACTIONS (Details) - USD ($)</t>
        </is>
      </c>
      <c r="B1" s="2" t="inlineStr">
        <is>
          <t>Aug. 09, 2017</t>
        </is>
      </c>
      <c r="C1" s="2" t="inlineStr">
        <is>
          <t>Nov. 30, 2018</t>
        </is>
      </c>
      <c r="D1" s="2" t="inlineStr">
        <is>
          <t>Sep. 19, 2018</t>
        </is>
      </c>
      <c r="E1" s="2" t="inlineStr">
        <is>
          <t>Jul. 28, 2017</t>
        </is>
      </c>
      <c r="F1" s="2" t="inlineStr">
        <is>
          <t>Dec. 31, 2019</t>
        </is>
      </c>
      <c r="G1" s="2" t="inlineStr">
        <is>
          <t>Mar. 31, 2019</t>
        </is>
      </c>
      <c r="H1" s="2" t="inlineStr">
        <is>
          <t>Mar. 31, 2018</t>
        </is>
      </c>
      <c r="I1" s="2" t="inlineStr">
        <is>
          <t>Mar. 31, 2019</t>
        </is>
      </c>
      <c r="J1" s="2" t="inlineStr">
        <is>
          <t>Mar. 30, 2018</t>
        </is>
      </c>
      <c r="K1" s="2" t="inlineStr">
        <is>
          <t>Jun. 30, 2017</t>
        </is>
      </c>
      <c r="L1" s="2" t="inlineStr">
        <is>
          <t>Oct. 02, 2018</t>
        </is>
      </c>
    </row>
    <row r="2">
      <c r="A2" s="4" t="inlineStr">
        <is>
          <t>Sale of common stock for cash, shares</t>
        </is>
      </c>
      <c r="B2" s="5" t="n">
        <v>2000000</v>
      </c>
      <c r="E2" s="5" t="n">
        <v>2000000</v>
      </c>
    </row>
    <row r="3">
      <c r="A3" s="4" t="inlineStr">
        <is>
          <t>Purchase of property, Plant, and Equipment</t>
        </is>
      </c>
      <c r="I3" s="6" t="n">
        <v>25543</v>
      </c>
      <c r="J3" s="6" t="n">
        <v>0</v>
      </c>
    </row>
    <row r="4">
      <c r="A4" s="4" t="inlineStr">
        <is>
          <t>Common stock returned</t>
        </is>
      </c>
      <c r="B4" s="5" t="n">
        <v>20000000</v>
      </c>
      <c r="E4" s="5" t="n">
        <v>20000000</v>
      </c>
    </row>
    <row r="5">
      <c r="A5" s="4" t="inlineStr">
        <is>
          <t>Interest rate</t>
        </is>
      </c>
      <c r="F5" s="4" t="inlineStr">
        <is>
          <t>6.00%</t>
        </is>
      </c>
      <c r="G5" s="4" t="inlineStr">
        <is>
          <t>6.00%</t>
        </is>
      </c>
    </row>
    <row r="6">
      <c r="A6" s="4" t="inlineStr">
        <is>
          <t>Operating cost</t>
        </is>
      </c>
      <c r="G6" s="6" t="n">
        <v>1867931</v>
      </c>
      <c r="H6" s="6" t="n">
        <v>256501</v>
      </c>
      <c r="I6" s="5" t="n">
        <v>2394410</v>
      </c>
      <c r="J6" s="6" t="n">
        <v>1251753</v>
      </c>
      <c r="K6" s="6" t="n">
        <v>971099</v>
      </c>
    </row>
    <row r="7">
      <c r="A7" s="4" t="inlineStr">
        <is>
          <t>Loan from related party</t>
        </is>
      </c>
      <c r="F7" s="6" t="n">
        <v>51462</v>
      </c>
      <c r="G7" s="5" t="n">
        <v>51462</v>
      </c>
    </row>
    <row r="8">
      <c r="A8" s="4" t="inlineStr">
        <is>
          <t>Interest expense</t>
        </is>
      </c>
      <c r="G8" s="5" t="n">
        <v>762</v>
      </c>
    </row>
    <row r="9">
      <c r="A9" s="4" t="inlineStr">
        <is>
          <t>Accrued interest</t>
        </is>
      </c>
      <c r="G9" s="6" t="n">
        <v>762</v>
      </c>
      <c r="I9" s="6" t="n">
        <v>762</v>
      </c>
    </row>
    <row r="10">
      <c r="A10" s="4" t="inlineStr">
        <is>
          <t>Thomas Laws</t>
        </is>
      </c>
    </row>
    <row r="11">
      <c r="A11" s="4" t="inlineStr">
        <is>
          <t>Assets pledged</t>
        </is>
      </c>
      <c r="C11" s="6" t="n">
        <v>930000</v>
      </c>
    </row>
    <row r="12">
      <c r="A12" s="4" t="inlineStr">
        <is>
          <t>Related cost</t>
        </is>
      </c>
      <c r="C12" s="6" t="n">
        <v>1197198</v>
      </c>
    </row>
    <row r="13">
      <c r="A13" s="4" t="inlineStr">
        <is>
          <t>Secured Promissory Note</t>
        </is>
      </c>
    </row>
    <row r="14">
      <c r="A14" s="4" t="inlineStr">
        <is>
          <t>Principal amount</t>
        </is>
      </c>
      <c r="D14" s="6" t="n">
        <v>930000</v>
      </c>
      <c r="L14" s="6" t="n">
        <v>930000</v>
      </c>
    </row>
    <row r="15">
      <c r="A15" s="4" t="inlineStr">
        <is>
          <t>Interest rate</t>
        </is>
      </c>
      <c r="D15" s="4" t="inlineStr">
        <is>
          <t>4.00%</t>
        </is>
      </c>
    </row>
    <row r="16">
      <c r="A16" s="4" t="inlineStr">
        <is>
          <t>Maturity date</t>
        </is>
      </c>
      <c r="D16" s="4" t="inlineStr">
        <is>
          <t>Sep. 30,
		2018</t>
        </is>
      </c>
    </row>
    <row r="17">
      <c r="A17" s="4" t="inlineStr">
        <is>
          <t>Chief Executive Officer [Member]</t>
        </is>
      </c>
    </row>
    <row r="18">
      <c r="A18" s="4" t="inlineStr">
        <is>
          <t>Purchase of property, Plant, and Equipment</t>
        </is>
      </c>
      <c r="K18" s="5" t="n">
        <v>926000</v>
      </c>
    </row>
    <row r="19">
      <c r="A19" s="4" t="inlineStr">
        <is>
          <t>Purchase of Machinery and Equipment</t>
        </is>
      </c>
      <c r="K19" s="6" t="n">
        <v>1009099</v>
      </c>
    </row>
    <row r="20">
      <c r="A20" s="4" t="inlineStr">
        <is>
          <t>Funds expended description</t>
        </is>
      </c>
      <c r="K20" s="4" t="inlineStr">
        <is>
          <t>Mr. Laws were misappropriated in the amount of $971,099 and a deposit of $38,000 was valid and refunded to the Company in a subsequent period. Of this amount, the $500,000 deposit that was to be made on the Alhambra Acquisition was subsequently determined never made the sellers. See NOTE 13 - Subsequent Events, Misappropriated Funds and Entry into a Material Definitive Agreement.</t>
        </is>
      </c>
    </row>
    <row r="21">
      <c r="A21" s="4" t="inlineStr">
        <is>
          <t>Consulting fees</t>
        </is>
      </c>
      <c r="K21" s="6" t="n">
        <v>12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NOTE 12 - LEGAL PROCEEDINGS (Details) - USD ($)</t>
        </is>
      </c>
      <c r="B1" s="2" t="inlineStr">
        <is>
          <t>1 Months Ended</t>
        </is>
      </c>
      <c r="E1" s="2" t="inlineStr">
        <is>
          <t>3 Months Ended</t>
        </is>
      </c>
      <c r="I1" s="2" t="inlineStr">
        <is>
          <t>9 Months Ended</t>
        </is>
      </c>
    </row>
    <row r="2">
      <c r="B2" s="2" t="inlineStr">
        <is>
          <t>Jan. 23, 2019</t>
        </is>
      </c>
      <c r="C2" s="2" t="inlineStr">
        <is>
          <t>Jul. 28, 2017</t>
        </is>
      </c>
      <c r="D2" s="2" t="inlineStr">
        <is>
          <t>Dec. 31, 2016</t>
        </is>
      </c>
      <c r="E2" s="2" t="inlineStr">
        <is>
          <t>Dec. 31, 2019</t>
        </is>
      </c>
      <c r="F2" s="2" t="inlineStr">
        <is>
          <t>Mar. 31, 2019</t>
        </is>
      </c>
      <c r="G2" s="2" t="inlineStr">
        <is>
          <t>Mar. 31, 2018</t>
        </is>
      </c>
      <c r="H2" s="2" t="inlineStr">
        <is>
          <t>Dec. 31, 2016</t>
        </is>
      </c>
      <c r="I2" s="2" t="inlineStr">
        <is>
          <t>Mar. 31, 2019</t>
        </is>
      </c>
      <c r="J2" s="2" t="inlineStr">
        <is>
          <t>Mar. 30, 2018</t>
        </is>
      </c>
      <c r="K2" s="2" t="inlineStr">
        <is>
          <t>Jun. 30, 2018</t>
        </is>
      </c>
    </row>
    <row r="3">
      <c r="A3" s="4" t="inlineStr">
        <is>
          <t>Interest rate</t>
        </is>
      </c>
      <c r="E3" s="4" t="inlineStr">
        <is>
          <t>6.00%</t>
        </is>
      </c>
      <c r="F3" s="4" t="inlineStr">
        <is>
          <t>6.00%</t>
        </is>
      </c>
    </row>
    <row r="4">
      <c r="A4" s="4" t="inlineStr">
        <is>
          <t>Interest expense</t>
        </is>
      </c>
      <c r="B4" s="6" t="n">
        <v>127800</v>
      </c>
      <c r="C4" s="6" t="n">
        <v>127800</v>
      </c>
      <c r="F4" s="6" t="n">
        <v>161583</v>
      </c>
      <c r="G4" s="6" t="n">
        <v>164556</v>
      </c>
      <c r="I4" s="6" t="n">
        <v>491177</v>
      </c>
      <c r="J4" s="6" t="n">
        <v>508764</v>
      </c>
    </row>
    <row r="5">
      <c r="A5" s="4" t="inlineStr">
        <is>
          <t>Boart Long year Company</t>
        </is>
      </c>
    </row>
    <row r="6">
      <c r="A6" s="4" t="inlineStr">
        <is>
          <t>Principal amount</t>
        </is>
      </c>
      <c r="F6" s="5" t="n">
        <v>158480</v>
      </c>
      <c r="I6" s="6" t="n">
        <v>158480</v>
      </c>
    </row>
    <row r="7">
      <c r="A7" s="4" t="inlineStr">
        <is>
          <t>Interest rate</t>
        </is>
      </c>
      <c r="I7" s="4" t="inlineStr">
        <is>
          <t>5.25%</t>
        </is>
      </c>
    </row>
    <row r="8">
      <c r="A8" s="4" t="inlineStr">
        <is>
          <t>Accrued interest</t>
        </is>
      </c>
      <c r="D8" s="6" t="n">
        <v>13860</v>
      </c>
      <c r="F8" s="5" t="n">
        <v>26264</v>
      </c>
      <c r="H8" s="6" t="n">
        <v>13860</v>
      </c>
      <c r="I8" s="6" t="n">
        <v>26264</v>
      </c>
      <c r="K8" s="6" t="n">
        <v>20019</v>
      </c>
    </row>
    <row r="9">
      <c r="A9" s="4" t="inlineStr">
        <is>
          <t>Legal fees</t>
        </is>
      </c>
      <c r="H9" s="5" t="n">
        <v>21454</v>
      </c>
    </row>
    <row r="10">
      <c r="A10" s="4" t="inlineStr">
        <is>
          <t>Interest expense</t>
        </is>
      </c>
      <c r="I10" s="5" t="n">
        <v>6245</v>
      </c>
      <c r="J10" s="5" t="n">
        <v>6246</v>
      </c>
    </row>
    <row r="11">
      <c r="A11" s="4" t="inlineStr">
        <is>
          <t>Gain on trust debt forgiveness</t>
        </is>
      </c>
      <c r="H11" s="5" t="n">
        <v>6287</v>
      </c>
    </row>
    <row r="12">
      <c r="A12" s="4" t="inlineStr">
        <is>
          <t>Wagner Equipment</t>
        </is>
      </c>
    </row>
    <row r="13">
      <c r="A13" s="4" t="inlineStr">
        <is>
          <t>Principal amount</t>
        </is>
      </c>
      <c r="F13" s="5" t="n">
        <v>115789</v>
      </c>
      <c r="I13" s="6" t="n">
        <v>115789</v>
      </c>
    </row>
    <row r="14">
      <c r="A14" s="4" t="inlineStr">
        <is>
          <t>Interest rate</t>
        </is>
      </c>
      <c r="I14" s="4" t="inlineStr">
        <is>
          <t>8.75%</t>
        </is>
      </c>
    </row>
    <row r="15">
      <c r="A15" s="4" t="inlineStr">
        <is>
          <t>Accrued interest</t>
        </is>
      </c>
      <c r="D15" s="5" t="n">
        <v>26875</v>
      </c>
      <c r="F15" s="6" t="n">
        <v>45045</v>
      </c>
      <c r="H15" s="6" t="n">
        <v>26875</v>
      </c>
      <c r="I15" s="6" t="n">
        <v>45045</v>
      </c>
      <c r="K15" s="6" t="n">
        <v>37440</v>
      </c>
    </row>
    <row r="16">
      <c r="A16" s="4" t="inlineStr">
        <is>
          <t>Interest expense</t>
        </is>
      </c>
      <c r="I16" s="6" t="n">
        <v>7605</v>
      </c>
      <c r="J16" s="6" t="n">
        <v>7605</v>
      </c>
    </row>
    <row r="17">
      <c r="A17" s="4" t="inlineStr">
        <is>
          <t>Gain on trust debt forgiveness</t>
        </is>
      </c>
      <c r="D17" s="6" t="n">
        <v>4591</v>
      </c>
    </row>
  </sheetData>
  <mergeCells count="4">
    <mergeCell ref="A1:A2"/>
    <mergeCell ref="B1:D1"/>
    <mergeCell ref="E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13 - SUBSEQUENT EVENTS (Details) - USD ($)</t>
        </is>
      </c>
      <c r="B1" s="2" t="inlineStr">
        <is>
          <t>Apr. 10, 2020</t>
        </is>
      </c>
      <c r="C1" s="2" t="inlineStr">
        <is>
          <t>Jun. 30, 2020</t>
        </is>
      </c>
      <c r="D1" s="2" t="inlineStr">
        <is>
          <t>Nov. 30, 2018</t>
        </is>
      </c>
      <c r="E1" s="2" t="inlineStr">
        <is>
          <t>Nov. 30, 2017</t>
        </is>
      </c>
      <c r="F1" s="2" t="inlineStr">
        <is>
          <t>Aug. 31, 2017</t>
        </is>
      </c>
      <c r="G1" s="2" t="inlineStr">
        <is>
          <t>Mar. 31, 2019</t>
        </is>
      </c>
      <c r="H1" s="2" t="inlineStr">
        <is>
          <t>Mar. 31, 2018</t>
        </is>
      </c>
      <c r="I1" s="2" t="inlineStr">
        <is>
          <t>Mar. 31, 2019</t>
        </is>
      </c>
      <c r="J1" s="2" t="inlineStr">
        <is>
          <t>Mar. 30, 2018</t>
        </is>
      </c>
      <c r="K1" s="2" t="inlineStr">
        <is>
          <t>Jun. 30, 2017</t>
        </is>
      </c>
      <c r="L1" s="2" t="inlineStr">
        <is>
          <t>Aug. 14, 2020</t>
        </is>
      </c>
      <c r="M1" s="2" t="inlineStr">
        <is>
          <t>Oct. 02, 2018</t>
        </is>
      </c>
      <c r="N1" s="2" t="inlineStr">
        <is>
          <t>Sep. 19, 2018</t>
        </is>
      </c>
    </row>
    <row r="2">
      <c r="A2" s="4" t="inlineStr">
        <is>
          <t>Share Price</t>
        </is>
      </c>
      <c r="G2" s="7" t="n">
        <v>0.055</v>
      </c>
      <c r="I2" s="7" t="n">
        <v>0.055</v>
      </c>
    </row>
    <row r="3">
      <c r="A3" s="4" t="inlineStr">
        <is>
          <t>Acquisition description</t>
        </is>
      </c>
      <c r="F3" s="4" t="inlineStr">
        <is>
          <t>Company will acquire all the capital stock of Bullard’s Peak Corporation (which owns five patented claims and 82 unpatented claims in the Black Hawk district of New Mexico) from Black Hawk Consolidated Mines Company for a purchase price of $3,000,000, and the capital stock of Bullard’s Peak Corporation and the mining claims collateralize the full purchase price payment.  The Company granted the seller a 2% net smelter return in perpetuity.  The net smelter return is the greater of (i) all monies the Company receives for or from any and all ore removed from the property comprising the mining claims whether for exploration, mining operations or any other reason, and (ii) the fair market value of removed ore from the property comprising the mining claims.  Title to the claims will be transferred upon receipt by seller of the full purchase price.  In August 2018, the Company was informed that the seller terminated the stock purchase agreement.  Pursuant to an amendment to the stock purchase agreement in October 2018, the Company paid the seller $100,000 and the seller rescinded the August 2018 election to terminate the stock purchase agreement and waived all then existing events of default and any additional interest, late fees, and other damage claims due to the Company’s prior breaches of the stock purchase agreement.  On October 31, 2018, the Company paid the seller an additional $100,000.  The balance of the purchase price of $350,365 (which includes $50,365 of expenses that the Company agreed to reimburse seller) is required to be paid: (i) $100,000 on or before November 30, 2018 and (ii) $250,365 on or before December 31, 2018.  If any payment is not timely paid, all rights of the Company under the stock purchase agreement shall become automatically null and void and seller shall retain all monies paid as liquidated damages for the Company’s breach, and seller shall have no further obligations to the Company, including but not limited to, any obligation to transfer the capital stock of Bullard’s Peak Corporation to the Company pursuant to the terms of the stock purchase agreement. We paid $100,000 in November 2018 with respect to the Alhambra Silver Mine acquisition and owed a balance of approximately $250,000 on December 31, 2018, to complete the acquisition. Lack of funding on December 31, 2018 resulted in us entering into a third amendment pursuant to which we paid $65,000 on January 2, 2019, a late fee payment on February 1, 2019 of $50,000, a $100,000 on February 28, 2019, and the final payment of $100,365 was paid on April 2, 2019, for the total cost of $3,115,365.</t>
        </is>
      </c>
    </row>
    <row r="4">
      <c r="A4" s="4" t="inlineStr">
        <is>
          <t>Properties Description</t>
        </is>
      </c>
      <c r="E4" s="4" t="inlineStr">
        <is>
          <t>Company entered into substantially identical agreements with Fortune Graphite, Inc. and Worldwide Graphite Producers, Ltd. to acquire a total of four placer claims for aggregate consideration of Can$400,000 and the issuance of 10,000,000 shares of Company common stock.  Title to these claims remained in trust with the sellers until payment in full.  To date, the Company has paid to the sellers’ consideration of Can$260,000.  The Company disclosed in a Form 8-K filing on November 20, 2018 that it had been notified that it was in default with respect to these two November 2017 agreements and that the sellers threatened legal action.  The Company has engaged British Columbia counsel to review the two November 2017 agreements and has concluded that there were false representations made by the sellers and that certain conditions precedent of sellers were not satisfied.  As a result, the Company’s position is that these two November 2017 agreements are not and were never binding and have requested sellers to refund the Can$260,000.  The Company so informed sellers on March 4, 2019.  The Company continues to evaluate its rights and remedies in connection with this matter.  As a result, the Company does not own any rights to the four placer claims located in the Vernon mining district of British Columbia, Canada (which property is more fully set forth in the Form 8-K filing dated November 20, 2018). At the time of the filing of this report the agreements are being scheduled for arbitration by the Company attorney. At June 30, 2019, the Company impaired the investment in the amount of $210,116.</t>
        </is>
      </c>
    </row>
    <row r="5">
      <c r="A5" s="4" t="inlineStr">
        <is>
          <t>Operating cost</t>
        </is>
      </c>
      <c r="G5" s="6" t="n">
        <v>1867931</v>
      </c>
      <c r="H5" s="6" t="n">
        <v>256501</v>
      </c>
      <c r="I5" s="6" t="n">
        <v>2394410</v>
      </c>
      <c r="J5" s="6" t="n">
        <v>1251753</v>
      </c>
      <c r="K5" s="6" t="n">
        <v>971099</v>
      </c>
    </row>
    <row r="6">
      <c r="A6" s="4" t="inlineStr">
        <is>
          <t>Secured Promissory Note</t>
        </is>
      </c>
    </row>
    <row r="7">
      <c r="A7" s="4" t="inlineStr">
        <is>
          <t>Principal amount</t>
        </is>
      </c>
      <c r="M7" s="6" t="n">
        <v>930000</v>
      </c>
      <c r="N7" s="6" t="n">
        <v>930000</v>
      </c>
    </row>
    <row r="8">
      <c r="A8" s="4" t="inlineStr">
        <is>
          <t>Thomas Laws</t>
        </is>
      </c>
    </row>
    <row r="9">
      <c r="A9" s="4" t="inlineStr">
        <is>
          <t>Assets pledged</t>
        </is>
      </c>
      <c r="D9" s="6" t="n">
        <v>930000</v>
      </c>
    </row>
    <row r="10">
      <c r="A10" s="4" t="inlineStr">
        <is>
          <t>Related cost</t>
        </is>
      </c>
      <c r="D10" s="6" t="n">
        <v>1197198</v>
      </c>
    </row>
    <row r="11">
      <c r="A11" s="4" t="inlineStr">
        <is>
          <t>Subsequent Event | Consultant</t>
        </is>
      </c>
    </row>
    <row r="12">
      <c r="A12" s="4" t="inlineStr">
        <is>
          <t>Restricted common shares purchased, Shares</t>
        </is>
      </c>
      <c r="L12" s="5" t="n">
        <v>2656884</v>
      </c>
    </row>
    <row r="13">
      <c r="A13" s="4" t="inlineStr">
        <is>
          <t>Restricted common sthares purchased, Value</t>
        </is>
      </c>
      <c r="L13" s="6" t="n">
        <v>237381</v>
      </c>
    </row>
    <row r="14">
      <c r="A14" s="4" t="inlineStr">
        <is>
          <t>Subsequent Event | Investor</t>
        </is>
      </c>
    </row>
    <row r="15">
      <c r="A15" s="4" t="inlineStr">
        <is>
          <t>Restricted common shares purchased, Shares</t>
        </is>
      </c>
      <c r="L15" s="5" t="n">
        <v>46775910</v>
      </c>
    </row>
    <row r="16">
      <c r="A16" s="4" t="inlineStr">
        <is>
          <t>Restricted common sthares purchased, Value</t>
        </is>
      </c>
      <c r="L16" s="6" t="n">
        <v>2893980</v>
      </c>
    </row>
    <row r="17">
      <c r="A17" s="4" t="inlineStr">
        <is>
          <t>Restricted common stock issued for exercise of warrants, Shares</t>
        </is>
      </c>
      <c r="L17" s="5" t="n">
        <v>2750000</v>
      </c>
    </row>
    <row r="18">
      <c r="A18" s="4" t="inlineStr">
        <is>
          <t>Subsequent Event | Investor | Minimum</t>
        </is>
      </c>
    </row>
    <row r="19">
      <c r="A19" s="4" t="inlineStr">
        <is>
          <t>Warrant exercise price</t>
        </is>
      </c>
      <c r="L19" s="8" t="n">
        <v>0.05</v>
      </c>
    </row>
    <row r="20">
      <c r="A20" s="4" t="inlineStr">
        <is>
          <t>Subsequent Event | Investor | Maximum</t>
        </is>
      </c>
    </row>
    <row r="21">
      <c r="A21" s="4" t="inlineStr">
        <is>
          <t>Warrant exercise price</t>
        </is>
      </c>
      <c r="L21" s="8" t="n">
        <v>0.07000000000000001</v>
      </c>
    </row>
    <row r="22">
      <c r="A22" s="4" t="inlineStr">
        <is>
          <t>Subsequent Event | Chairman</t>
        </is>
      </c>
    </row>
    <row r="23">
      <c r="A23" s="4" t="inlineStr">
        <is>
          <t>Restricted common shares purchased, Shares</t>
        </is>
      </c>
      <c r="L23" s="5" t="n">
        <v>7892858</v>
      </c>
    </row>
    <row r="24">
      <c r="A24" s="4" t="inlineStr">
        <is>
          <t>Restricted common sthares purchased, Value</t>
        </is>
      </c>
      <c r="L24" s="6" t="n">
        <v>475000</v>
      </c>
    </row>
    <row r="25">
      <c r="A25" s="4" t="inlineStr">
        <is>
          <t>Restricted common stock issued for exercise of warrants, Shares</t>
        </is>
      </c>
      <c r="L25" s="5" t="n">
        <v>2250000</v>
      </c>
    </row>
    <row r="26">
      <c r="A26" s="4" t="inlineStr">
        <is>
          <t>Subsequent Event | Chief Financial Officer [Member]</t>
        </is>
      </c>
    </row>
    <row r="27">
      <c r="A27" s="4" t="inlineStr">
        <is>
          <t>Debt conversion, shares</t>
        </is>
      </c>
      <c r="C27" s="5" t="n">
        <v>964299</v>
      </c>
    </row>
    <row r="28">
      <c r="A28" s="4" t="inlineStr">
        <is>
          <t>Restricted common shares purchased, Shares</t>
        </is>
      </c>
      <c r="B28" s="5" t="n">
        <v>2000000</v>
      </c>
    </row>
    <row r="29">
      <c r="A29" s="4" t="inlineStr">
        <is>
          <t>Restricted common sthares purchased, Value</t>
        </is>
      </c>
      <c r="B29" s="6" t="n">
        <v>117000</v>
      </c>
      <c r="C29" s="6" t="n">
        <v>67501</v>
      </c>
    </row>
    <row r="30">
      <c r="A30" s="4" t="inlineStr">
        <is>
          <t>Warrant exercise price</t>
        </is>
      </c>
      <c r="B30" s="7" t="n">
        <v>0.005</v>
      </c>
      <c r="C30" s="8" t="n">
        <v>0.05</v>
      </c>
    </row>
    <row r="31">
      <c r="A31" s="4" t="inlineStr">
        <is>
          <t>Amount converted for accrued salary</t>
        </is>
      </c>
      <c r="B31" s="6" t="n">
        <v>100000</v>
      </c>
    </row>
    <row r="32">
      <c r="A32" s="4" t="inlineStr">
        <is>
          <t>Loss on debt conversion</t>
        </is>
      </c>
      <c r="B32" s="6" t="n">
        <v>17000</v>
      </c>
      <c r="C32" s="6" t="n">
        <v>19287</v>
      </c>
    </row>
    <row r="33">
      <c r="A33" s="4" t="inlineStr">
        <is>
          <t>Warrants issued</t>
        </is>
      </c>
      <c r="B33" s="5" t="n">
        <v>1000000</v>
      </c>
      <c r="C33" s="5" t="n">
        <v>482149</v>
      </c>
    </row>
    <row r="34">
      <c r="A34" s="4" t="inlineStr">
        <is>
          <t>Subsequent Event | Chief Financial Officer [Member] | Principal</t>
        </is>
      </c>
    </row>
    <row r="35">
      <c r="A35" s="4" t="inlineStr">
        <is>
          <t>Debt conversion, amount</t>
        </is>
      </c>
      <c r="C35" s="6" t="n">
        <v>42036</v>
      </c>
    </row>
    <row r="36">
      <c r="A36" s="4" t="inlineStr">
        <is>
          <t>Subsequent Event | Chief Financial Officer [Member] | Interest</t>
        </is>
      </c>
    </row>
    <row r="37">
      <c r="A37" s="4" t="inlineStr">
        <is>
          <t>Debt conversion, amount</t>
        </is>
      </c>
      <c r="C37" s="6" t="n">
        <v>61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3 - SUBSEQUENT EVENTS: Summary of gain on debt extinguishment (Details) - USD ($)</t>
        </is>
      </c>
      <c r="B1" s="2" t="inlineStr">
        <is>
          <t>3 Months Ended</t>
        </is>
      </c>
      <c r="D1" s="2" t="inlineStr">
        <is>
          <t>9 Months Ended</t>
        </is>
      </c>
      <c r="F1" s="2" t="inlineStr">
        <is>
          <t>12 Months Ended</t>
        </is>
      </c>
    </row>
    <row r="2">
      <c r="B2" s="2" t="inlineStr">
        <is>
          <t>Mar. 31, 2019</t>
        </is>
      </c>
      <c r="C2" s="2" t="inlineStr">
        <is>
          <t>Mar. 31, 2018</t>
        </is>
      </c>
      <c r="D2" s="2" t="inlineStr">
        <is>
          <t>Mar. 31, 2019</t>
        </is>
      </c>
      <c r="E2" s="2" t="inlineStr">
        <is>
          <t>Mar. 30, 2018</t>
        </is>
      </c>
      <c r="F2" s="2" t="inlineStr">
        <is>
          <t>Jun. 30, 2019</t>
        </is>
      </c>
    </row>
    <row r="3">
      <c r="A3" s="4" t="inlineStr">
        <is>
          <t>Gain on debt extinguishment</t>
        </is>
      </c>
      <c r="B3" s="6" t="n">
        <v>0</v>
      </c>
      <c r="C3" s="6" t="n">
        <v>0</v>
      </c>
      <c r="D3" s="6" t="n">
        <v>112625</v>
      </c>
      <c r="E3" s="6" t="n">
        <v>0</v>
      </c>
    </row>
    <row r="4">
      <c r="A4" s="4" t="inlineStr">
        <is>
          <t>Subsequent Event</t>
        </is>
      </c>
    </row>
    <row r="5">
      <c r="A5" s="4" t="inlineStr">
        <is>
          <t>Gain on debt extinguishment</t>
        </is>
      </c>
      <c r="F5" s="6" t="n">
        <v>12620165</v>
      </c>
    </row>
    <row r="6">
      <c r="A6" s="4" t="inlineStr">
        <is>
          <t>Subsequent Event | Merger Agreement, loan balance</t>
        </is>
      </c>
    </row>
    <row r="7">
      <c r="A7" s="4" t="inlineStr">
        <is>
          <t>Gain on debt extinguishment</t>
        </is>
      </c>
      <c r="F7" s="5" t="n">
        <v>1745092</v>
      </c>
    </row>
    <row r="8">
      <c r="A8" s="4" t="inlineStr">
        <is>
          <t>Subsequent Event | Merger Agreement, loan accrued interest</t>
        </is>
      </c>
    </row>
    <row r="9">
      <c r="A9" s="4" t="inlineStr">
        <is>
          <t>Gain on debt extinguishment</t>
        </is>
      </c>
      <c r="F9" s="5" t="n">
        <v>2155335</v>
      </c>
    </row>
    <row r="10">
      <c r="A10" s="4" t="inlineStr">
        <is>
          <t>Subsequent Event | Merger Agreement accrued fees</t>
        </is>
      </c>
    </row>
    <row r="11">
      <c r="A11" s="4" t="inlineStr">
        <is>
          <t>Gain on debt extinguishment</t>
        </is>
      </c>
      <c r="F11" s="5" t="n">
        <v>269986</v>
      </c>
    </row>
    <row r="12">
      <c r="A12" s="4" t="inlineStr">
        <is>
          <t>Subsequent Event | Goldstream loan balance</t>
        </is>
      </c>
    </row>
    <row r="13">
      <c r="A13" s="4" t="inlineStr">
        <is>
          <t>Gain on debt extinguishment</t>
        </is>
      </c>
      <c r="F13" s="5" t="n">
        <v>3742505</v>
      </c>
    </row>
    <row r="14">
      <c r="A14" s="4" t="inlineStr">
        <is>
          <t>Subsequent Event | Completion Guaranty accrued interest</t>
        </is>
      </c>
    </row>
    <row r="15">
      <c r="A15" s="4" t="inlineStr">
        <is>
          <t>Gain on debt extinguishment</t>
        </is>
      </c>
      <c r="F15" s="5" t="n">
        <v>1234749</v>
      </c>
    </row>
    <row r="16">
      <c r="A16" s="4" t="inlineStr">
        <is>
          <t>Subsequent Event | Completion Guaranty Payable</t>
        </is>
      </c>
    </row>
    <row r="17">
      <c r="A17" s="4" t="inlineStr">
        <is>
          <t>Gain on debt extinguishment</t>
        </is>
      </c>
      <c r="F17" s="5" t="n">
        <v>3359873</v>
      </c>
    </row>
    <row r="18">
      <c r="A18" s="4" t="inlineStr">
        <is>
          <t>Subsequent Event | Forbearance Agreement</t>
        </is>
      </c>
    </row>
    <row r="19">
      <c r="A19" s="4" t="inlineStr">
        <is>
          <t>Gain on debt extinguishment</t>
        </is>
      </c>
      <c r="F19" s="6" t="n">
        <v>1126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IN STOCKHOLDERS’ DEFICIT (Unaudited) - USD ($)</t>
        </is>
      </c>
      <c r="B1" s="2" t="inlineStr">
        <is>
          <t>Common Stock</t>
        </is>
      </c>
      <c r="C1" s="2" t="inlineStr">
        <is>
          <t>Additional Paid-In Capital</t>
        </is>
      </c>
      <c r="D1" s="2" t="inlineStr">
        <is>
          <t>Accumulated Deficit</t>
        </is>
      </c>
      <c r="E1" s="2" t="inlineStr">
        <is>
          <t>Total</t>
        </is>
      </c>
    </row>
    <row r="2">
      <c r="A2" s="4" t="inlineStr">
        <is>
          <t>Stockholders' Equity, Including Portion Attributable to Noncontrolling Interest, Beginning Balance at Jun. 30, 2017</t>
        </is>
      </c>
      <c r="B2" s="6" t="n">
        <v>591204</v>
      </c>
      <c r="C2" s="6" t="n">
        <v>83955637</v>
      </c>
      <c r="D2" s="6" t="n">
        <v>-99416640</v>
      </c>
      <c r="E2" s="6" t="n">
        <v>-14869799</v>
      </c>
    </row>
    <row r="3">
      <c r="A3" s="4" t="inlineStr">
        <is>
          <t>Shares, Outstanding, Beginning Balance at Jun. 30, 2017</t>
        </is>
      </c>
      <c r="B3" s="5" t="n">
        <v>295601634</v>
      </c>
    </row>
    <row r="4">
      <c r="A4" s="4" t="inlineStr">
        <is>
          <t>Sale of common stock</t>
        </is>
      </c>
      <c r="B4" s="6" t="n">
        <v>8796</v>
      </c>
      <c r="C4" s="5" t="n">
        <v>20870</v>
      </c>
      <c r="D4" s="4" t="inlineStr">
        <is>
          <t xml:space="preserve"> </t>
        </is>
      </c>
      <c r="E4" s="5" t="n">
        <v>29666</v>
      </c>
    </row>
    <row r="5">
      <c r="A5" s="4" t="inlineStr">
        <is>
          <t>Sale of common stock, Shares</t>
        </is>
      </c>
      <c r="B5" s="5" t="n">
        <v>4398366</v>
      </c>
    </row>
    <row r="6">
      <c r="A6" s="4" t="inlineStr">
        <is>
          <t>Net income (loss)</t>
        </is>
      </c>
      <c r="B6" s="4" t="inlineStr">
        <is>
          <t xml:space="preserve"> </t>
        </is>
      </c>
      <c r="C6" s="4" t="inlineStr">
        <is>
          <t xml:space="preserve"> </t>
        </is>
      </c>
      <c r="D6" s="5" t="n">
        <v>-852875</v>
      </c>
      <c r="E6" s="5" t="n">
        <v>-852875</v>
      </c>
    </row>
    <row r="7">
      <c r="A7" s="4" t="inlineStr">
        <is>
          <t>Stockholders' Equity, Including Portion Attributable to Noncontrolling Interest, Ending Balance at Sep. 30, 2017</t>
        </is>
      </c>
      <c r="B7" s="6" t="n">
        <v>600000</v>
      </c>
      <c r="C7" s="5" t="n">
        <v>83976507</v>
      </c>
      <c r="D7" s="5" t="n">
        <v>-100269515</v>
      </c>
      <c r="E7" s="5" t="n">
        <v>-15693008</v>
      </c>
    </row>
    <row r="8">
      <c r="A8" s="4" t="inlineStr">
        <is>
          <t>Shares, Outstanding, Ending Balance at Sep. 30, 2017</t>
        </is>
      </c>
      <c r="B8" s="5" t="n">
        <v>300000000</v>
      </c>
    </row>
    <row r="9">
      <c r="A9" s="4" t="inlineStr">
        <is>
          <t>Value of warrants issued</t>
        </is>
      </c>
      <c r="B9" s="4" t="inlineStr">
        <is>
          <t xml:space="preserve"> </t>
        </is>
      </c>
      <c r="C9" s="5" t="n">
        <v>12983</v>
      </c>
      <c r="D9" s="4" t="inlineStr">
        <is>
          <t xml:space="preserve"> </t>
        </is>
      </c>
      <c r="E9" s="5" t="n">
        <v>12983</v>
      </c>
    </row>
    <row r="10">
      <c r="A10" s="4" t="inlineStr">
        <is>
          <t>Net income (loss)</t>
        </is>
      </c>
      <c r="B10" s="4" t="inlineStr">
        <is>
          <t xml:space="preserve"> </t>
        </is>
      </c>
      <c r="C10" s="4" t="inlineStr">
        <is>
          <t xml:space="preserve"> </t>
        </is>
      </c>
      <c r="D10" s="5" t="n">
        <v>-2198413</v>
      </c>
      <c r="E10" s="5" t="n">
        <v>-2198413</v>
      </c>
    </row>
    <row r="11">
      <c r="A11" s="4" t="inlineStr">
        <is>
          <t>Stockholders' Equity, Including Portion Attributable to Noncontrolling Interest, Ending Balance at Dec. 31, 2017</t>
        </is>
      </c>
      <c r="B11" s="6" t="n">
        <v>600000</v>
      </c>
      <c r="C11" s="5" t="n">
        <v>83989490</v>
      </c>
      <c r="D11" s="5" t="n">
        <v>-102467928</v>
      </c>
      <c r="E11" s="5" t="n">
        <v>-17878438</v>
      </c>
    </row>
    <row r="12">
      <c r="A12" s="4" t="inlineStr">
        <is>
          <t>Shares, Outstanding, Ending Balance at Dec. 31, 2017</t>
        </is>
      </c>
      <c r="B12" s="5" t="n">
        <v>300000000</v>
      </c>
    </row>
    <row r="13">
      <c r="A13" s="4" t="inlineStr">
        <is>
          <t>Net income (loss)</t>
        </is>
      </c>
      <c r="B13" s="4" t="inlineStr">
        <is>
          <t xml:space="preserve"> </t>
        </is>
      </c>
      <c r="C13" s="4" t="inlineStr">
        <is>
          <t xml:space="preserve"> </t>
        </is>
      </c>
      <c r="D13" s="5" t="n">
        <v>364208</v>
      </c>
      <c r="E13" s="5" t="n">
        <v>364208</v>
      </c>
    </row>
    <row r="14">
      <c r="A14" s="4" t="inlineStr">
        <is>
          <t>Stockholders' Equity, Including Portion Attributable to Noncontrolling Interest, Ending Balance at Mar. 31, 2018</t>
        </is>
      </c>
      <c r="B14" s="6" t="n">
        <v>600000</v>
      </c>
      <c r="C14" s="5" t="n">
        <v>83989490</v>
      </c>
      <c r="D14" s="5" t="n">
        <v>-102103720</v>
      </c>
      <c r="E14" s="5" t="n">
        <v>-17514230</v>
      </c>
    </row>
    <row r="15">
      <c r="A15" s="4" t="inlineStr">
        <is>
          <t>Shares, Outstanding, Ending Balance at Mar. 31, 2018</t>
        </is>
      </c>
      <c r="B15" s="5" t="n">
        <v>300000000</v>
      </c>
    </row>
    <row r="16">
      <c r="A16" s="4" t="inlineStr">
        <is>
          <t>Stockholders' Equity, Including Portion Attributable to Noncontrolling Interest, Beginning Balance at Jun. 30, 2018</t>
        </is>
      </c>
      <c r="B16" s="6" t="n">
        <v>600000</v>
      </c>
      <c r="C16" s="5" t="n">
        <v>84113690</v>
      </c>
      <c r="D16" s="5" t="n">
        <v>-102013374</v>
      </c>
      <c r="E16" s="5" t="n">
        <v>-17299684</v>
      </c>
    </row>
    <row r="17">
      <c r="A17" s="4" t="inlineStr">
        <is>
          <t>Shares, Outstanding, Beginning Balance at Jun. 30, 2018</t>
        </is>
      </c>
      <c r="B17" s="5" t="n">
        <v>300000000</v>
      </c>
    </row>
    <row r="18">
      <c r="A18" s="4" t="inlineStr">
        <is>
          <t>Change in loan shares evaluation</t>
        </is>
      </c>
      <c r="B18" s="4" t="inlineStr">
        <is>
          <t xml:space="preserve"> </t>
        </is>
      </c>
      <c r="C18" s="5" t="n">
        <v>342000</v>
      </c>
      <c r="D18" s="4" t="inlineStr">
        <is>
          <t xml:space="preserve"> </t>
        </is>
      </c>
      <c r="E18" s="5" t="n">
        <v>342000</v>
      </c>
    </row>
    <row r="19">
      <c r="A19" s="4" t="inlineStr">
        <is>
          <t>Net income (loss)</t>
        </is>
      </c>
      <c r="B19" s="4" t="inlineStr">
        <is>
          <t xml:space="preserve"> </t>
        </is>
      </c>
      <c r="C19" s="4" t="inlineStr">
        <is>
          <t xml:space="preserve"> </t>
        </is>
      </c>
      <c r="D19" s="5" t="n">
        <v>146292</v>
      </c>
      <c r="E19" s="5" t="n">
        <v>146292</v>
      </c>
    </row>
    <row r="20">
      <c r="A20" s="4" t="inlineStr">
        <is>
          <t>Stockholders' Equity, Including Portion Attributable to Noncontrolling Interest, Ending Balance at Sep. 30, 2018</t>
        </is>
      </c>
      <c r="B20" s="6" t="n">
        <v>600000</v>
      </c>
      <c r="C20" s="5" t="n">
        <v>84455690</v>
      </c>
      <c r="D20" s="5" t="n">
        <v>-101867082</v>
      </c>
      <c r="E20" s="5" t="n">
        <v>-16811392</v>
      </c>
    </row>
    <row r="21">
      <c r="A21" s="4" t="inlineStr">
        <is>
          <t>Shares, Outstanding, Ending Balance at Sep. 30, 2018</t>
        </is>
      </c>
      <c r="B21" s="5" t="n">
        <v>300000000</v>
      </c>
    </row>
    <row r="22">
      <c r="A22" s="4" t="inlineStr">
        <is>
          <t>Valuation change in loaned shares</t>
        </is>
      </c>
      <c r="B22" s="4" t="inlineStr">
        <is>
          <t xml:space="preserve"> </t>
        </is>
      </c>
      <c r="C22" s="5" t="n">
        <v>-126000</v>
      </c>
      <c r="D22" s="4" t="inlineStr">
        <is>
          <t xml:space="preserve"> </t>
        </is>
      </c>
      <c r="E22" s="5" t="n">
        <v>-126000</v>
      </c>
    </row>
    <row r="23">
      <c r="A23" s="4" t="inlineStr">
        <is>
          <t>Net income (loss)</t>
        </is>
      </c>
      <c r="B23" s="4" t="inlineStr">
        <is>
          <t xml:space="preserve"> </t>
        </is>
      </c>
      <c r="C23" s="4" t="inlineStr">
        <is>
          <t xml:space="preserve"> </t>
        </is>
      </c>
      <c r="D23" s="5" t="n">
        <v>-616938</v>
      </c>
      <c r="E23" s="5" t="n">
        <v>-616938</v>
      </c>
    </row>
    <row r="24">
      <c r="A24" s="4" t="inlineStr">
        <is>
          <t>Stockholders' Equity, Including Portion Attributable to Noncontrolling Interest, Ending Balance at Dec. 31, 2018</t>
        </is>
      </c>
      <c r="B24" s="6" t="n">
        <v>600000</v>
      </c>
      <c r="C24" s="5" t="n">
        <v>84329690</v>
      </c>
      <c r="D24" s="5" t="n">
        <v>-102484020</v>
      </c>
      <c r="E24" s="5" t="n">
        <v>-17554330</v>
      </c>
    </row>
    <row r="25">
      <c r="A25" s="4" t="inlineStr">
        <is>
          <t>Shares, Outstanding, Ending Balance at Dec. 31, 2018</t>
        </is>
      </c>
      <c r="B25" s="5" t="n">
        <v>300000000</v>
      </c>
    </row>
    <row r="26">
      <c r="A26" s="4" t="inlineStr">
        <is>
          <t>Issuance of subscribed shares</t>
        </is>
      </c>
      <c r="B26" s="6" t="n">
        <v>79537</v>
      </c>
      <c r="C26" s="5" t="n">
        <v>3210454</v>
      </c>
      <c r="D26" s="4" t="inlineStr">
        <is>
          <t xml:space="preserve"> </t>
        </is>
      </c>
      <c r="E26" s="5" t="n">
        <v>3289991</v>
      </c>
    </row>
    <row r="27">
      <c r="A27" s="4" t="inlineStr">
        <is>
          <t>Issuance of subscribed shares, Shares</t>
        </is>
      </c>
      <c r="B27" s="5" t="n">
        <v>39768462</v>
      </c>
    </row>
    <row r="28">
      <c r="A28" s="4" t="inlineStr">
        <is>
          <t>Issuance of shares sold</t>
        </is>
      </c>
      <c r="B28" s="6" t="n">
        <v>6867</v>
      </c>
      <c r="C28" s="5" t="n">
        <v>251133</v>
      </c>
      <c r="D28" s="4" t="inlineStr">
        <is>
          <t xml:space="preserve"> </t>
        </is>
      </c>
      <c r="E28" s="5" t="n">
        <v>258000</v>
      </c>
    </row>
    <row r="29">
      <c r="A29" s="4" t="inlineStr">
        <is>
          <t>Issuance of shares sold, shares</t>
        </is>
      </c>
      <c r="B29" s="5" t="n">
        <v>3433333</v>
      </c>
    </row>
    <row r="30">
      <c r="A30" s="4" t="inlineStr">
        <is>
          <t>Consulting shares issued</t>
        </is>
      </c>
      <c r="B30" s="6" t="n">
        <v>2358</v>
      </c>
      <c r="C30" s="5" t="n">
        <v>112055</v>
      </c>
      <c r="D30" s="4" t="inlineStr">
        <is>
          <t xml:space="preserve"> </t>
        </is>
      </c>
      <c r="E30" s="5" t="n">
        <v>114413</v>
      </c>
    </row>
    <row r="31">
      <c r="A31" s="4" t="inlineStr">
        <is>
          <t>Consulting shares issued, shares</t>
        </is>
      </c>
      <c r="B31" s="5" t="n">
        <v>1179134</v>
      </c>
    </row>
    <row r="32">
      <c r="A32" s="4" t="inlineStr">
        <is>
          <t>Reissuance of shares loaned by related party</t>
        </is>
      </c>
      <c r="B32" s="6" t="n">
        <v>36000</v>
      </c>
      <c r="C32" s="5" t="n">
        <v>1854000</v>
      </c>
      <c r="D32" s="4" t="inlineStr">
        <is>
          <t xml:space="preserve"> </t>
        </is>
      </c>
      <c r="E32" s="5" t="n">
        <v>1890000</v>
      </c>
    </row>
    <row r="33">
      <c r="A33" s="4" t="inlineStr">
        <is>
          <t>Reissuance of shares loaned by related party, shares</t>
        </is>
      </c>
      <c r="B33" s="5" t="n">
        <v>18000000</v>
      </c>
    </row>
    <row r="34">
      <c r="A34" s="4" t="inlineStr">
        <is>
          <t>Valuation change in loaned shares</t>
        </is>
      </c>
      <c r="B34" s="4" t="inlineStr">
        <is>
          <t xml:space="preserve"> </t>
        </is>
      </c>
      <c r="C34" s="5" t="n">
        <v>-340200</v>
      </c>
      <c r="D34" s="4" t="inlineStr">
        <is>
          <t xml:space="preserve"> </t>
        </is>
      </c>
      <c r="E34" s="5" t="n">
        <v>-340200</v>
      </c>
    </row>
    <row r="35">
      <c r="A35" s="4" t="inlineStr">
        <is>
          <t>Warrants issued</t>
        </is>
      </c>
      <c r="B35" s="4" t="inlineStr">
        <is>
          <t xml:space="preserve"> </t>
        </is>
      </c>
      <c r="C35" s="5" t="n">
        <v>1497985</v>
      </c>
      <c r="D35" s="4" t="inlineStr">
        <is>
          <t xml:space="preserve"> </t>
        </is>
      </c>
      <c r="E35" s="5" t="n">
        <v>1497985</v>
      </c>
    </row>
    <row r="36">
      <c r="A36" s="4" t="inlineStr">
        <is>
          <t>Net income (loss)</t>
        </is>
      </c>
      <c r="B36" s="4" t="inlineStr">
        <is>
          <t xml:space="preserve"> </t>
        </is>
      </c>
      <c r="C36" s="4" t="inlineStr">
        <is>
          <t xml:space="preserve"> </t>
        </is>
      </c>
      <c r="D36" s="5" t="n">
        <v>-2218144</v>
      </c>
      <c r="E36" s="5" t="n">
        <v>-2218144</v>
      </c>
    </row>
    <row r="37">
      <c r="A37" s="4" t="inlineStr">
        <is>
          <t>Stockholders' Equity, Including Portion Attributable to Noncontrolling Interest, Ending Balance at Mar. 31, 2019</t>
        </is>
      </c>
      <c r="B37" s="6" t="n">
        <v>724762</v>
      </c>
      <c r="C37" s="6" t="n">
        <v>90915117</v>
      </c>
      <c r="D37" s="6" t="n">
        <v>-104702164</v>
      </c>
      <c r="E37" s="6" t="n">
        <v>-13062285</v>
      </c>
    </row>
    <row r="38">
      <c r="A38" s="4" t="inlineStr">
        <is>
          <t>Shares, Outstanding, Ending Balance at Mar. 31, 2019</t>
        </is>
      </c>
      <c r="B38" s="5" t="n">
        <v>3623809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Mar. 31, 2019</t>
        </is>
      </c>
      <c r="C2" s="2" t="inlineStr">
        <is>
          <t>Mar. 30, 2018</t>
        </is>
      </c>
    </row>
    <row r="3">
      <c r="A3" s="3" t="inlineStr">
        <is>
          <t>CASH FLOWS FROM OPERATING ACTIVITIES:</t>
        </is>
      </c>
    </row>
    <row r="4">
      <c r="A4" s="4" t="inlineStr">
        <is>
          <t>Net loss</t>
        </is>
      </c>
      <c r="B4" s="6" t="n">
        <v>-2688790</v>
      </c>
      <c r="C4" s="6" t="n">
        <v>-2687080</v>
      </c>
    </row>
    <row r="5">
      <c r="A5" s="3" t="inlineStr">
        <is>
          <t>Adjustments to reconcile net income (loss) to net cash used in operating activities:</t>
        </is>
      </c>
    </row>
    <row r="6">
      <c r="A6" s="4" t="inlineStr">
        <is>
          <t>Stock-based compensation</t>
        </is>
      </c>
      <c r="B6" s="5" t="n">
        <v>132213</v>
      </c>
      <c r="C6" s="5" t="n">
        <v>196000</v>
      </c>
    </row>
    <row r="7">
      <c r="A7" s="4" t="inlineStr">
        <is>
          <t>Costs associated issued warrants</t>
        </is>
      </c>
      <c r="B7" s="5" t="n">
        <v>1497985</v>
      </c>
      <c r="C7" s="5" t="n">
        <v>12983</v>
      </c>
    </row>
    <row r="8">
      <c r="A8" s="4" t="inlineStr">
        <is>
          <t>Non-cash interest on mandatory redemption shares by related party</t>
        </is>
      </c>
      <c r="B8" s="5" t="n">
        <v>127800</v>
      </c>
      <c r="C8" s="5" t="n">
        <v>397800</v>
      </c>
    </row>
    <row r="9">
      <c r="A9" s="4" t="inlineStr">
        <is>
          <t>Gain on debt extinguishment</t>
        </is>
      </c>
      <c r="B9" s="5" t="n">
        <v>-112625</v>
      </c>
      <c r="C9" s="5" t="n">
        <v>0</v>
      </c>
    </row>
    <row r="10">
      <c r="A10" s="4" t="inlineStr">
        <is>
          <t>Non-cash financing costs - commodity supply agreements</t>
        </is>
      </c>
      <c r="B10" s="5" t="n">
        <v>166725</v>
      </c>
      <c r="C10" s="5" t="n">
        <v>302664</v>
      </c>
    </row>
    <row r="11">
      <c r="A11" s="3" t="inlineStr">
        <is>
          <t>Net change in operating assets and liabilities:</t>
        </is>
      </c>
    </row>
    <row r="12">
      <c r="A12" s="4" t="inlineStr">
        <is>
          <t>Prepaid expenses and other current assets</t>
        </is>
      </c>
      <c r="B12" s="5" t="n">
        <v>-2008</v>
      </c>
      <c r="C12" s="5" t="n">
        <v>-11821</v>
      </c>
    </row>
    <row r="13">
      <c r="A13" s="4" t="inlineStr">
        <is>
          <t>Accounts payable and accrued liabilities</t>
        </is>
      </c>
      <c r="B13" s="5" t="n">
        <v>558568</v>
      </c>
      <c r="C13" s="5" t="n">
        <v>201641</v>
      </c>
    </row>
    <row r="14">
      <c r="A14" s="4" t="inlineStr">
        <is>
          <t>Net Cash Used in Operating Activities</t>
        </is>
      </c>
      <c r="B14" s="5" t="n">
        <v>-320132</v>
      </c>
      <c r="C14" s="5" t="n">
        <v>-1587813</v>
      </c>
    </row>
    <row r="15">
      <c r="A15" s="3" t="inlineStr">
        <is>
          <t>CASH FLOWS FROM INVESTING ACTIVITIES:</t>
        </is>
      </c>
    </row>
    <row r="16">
      <c r="A16" s="4" t="inlineStr">
        <is>
          <t>Payment on mineral property acquisition</t>
        </is>
      </c>
      <c r="B16" s="5" t="n">
        <v>-515000</v>
      </c>
      <c r="C16" s="5" t="n">
        <v>-2500000</v>
      </c>
    </row>
    <row r="17">
      <c r="A17" s="4" t="inlineStr">
        <is>
          <t>Payments on mineral leases</t>
        </is>
      </c>
      <c r="B17" s="5" t="n">
        <v>-50000</v>
      </c>
      <c r="C17" s="5" t="n">
        <v>-210116</v>
      </c>
    </row>
    <row r="18">
      <c r="A18" s="4" t="inlineStr">
        <is>
          <t>Refund (deposit) in joint venture</t>
        </is>
      </c>
      <c r="B18" s="5" t="n">
        <v>25000</v>
      </c>
      <c r="C18" s="5" t="n">
        <v>-25000</v>
      </c>
    </row>
    <row r="19">
      <c r="A19" s="4" t="inlineStr">
        <is>
          <t>Net cash used in investing activities</t>
        </is>
      </c>
      <c r="B19" s="5" t="n">
        <v>-540000</v>
      </c>
      <c r="C19" s="5" t="n">
        <v>-2735116</v>
      </c>
    </row>
    <row r="20">
      <c r="A20" s="3" t="inlineStr">
        <is>
          <t>CASH FLOWS FROM FINANCING ACTIVITIES:</t>
        </is>
      </c>
    </row>
    <row r="21">
      <c r="A21" s="4" t="inlineStr">
        <is>
          <t>Proceeds from common stock purchases</t>
        </is>
      </c>
      <c r="B21" s="5" t="n">
        <v>758000</v>
      </c>
      <c r="C21" s="5" t="n">
        <v>895933</v>
      </c>
    </row>
    <row r="22">
      <c r="A22" s="4" t="inlineStr">
        <is>
          <t>Proceeds from exercise of warrants</t>
        </is>
      </c>
      <c r="B22" s="5" t="n">
        <v>0</v>
      </c>
      <c r="C22" s="5" t="n">
        <v>895933</v>
      </c>
    </row>
    <row r="23">
      <c r="A23" s="4" t="inlineStr">
        <is>
          <t>Proceeds from stock subscriptions not issued</t>
        </is>
      </c>
      <c r="B23" s="5" t="n">
        <v>0</v>
      </c>
      <c r="C23" s="5" t="n">
        <v>2275073</v>
      </c>
    </row>
    <row r="24">
      <c r="A24" s="4" t="inlineStr">
        <is>
          <t>Loan proceeds from note payable</t>
        </is>
      </c>
      <c r="B24" s="5" t="n">
        <v>239750</v>
      </c>
      <c r="C24" s="5" t="n">
        <v>0</v>
      </c>
    </row>
    <row r="25">
      <c r="A25" s="4" t="inlineStr">
        <is>
          <t>Loan proceeds from related parties</t>
        </is>
      </c>
      <c r="B25" s="5" t="n">
        <v>51462</v>
      </c>
      <c r="C25" s="5" t="n">
        <v>0</v>
      </c>
    </row>
    <row r="26">
      <c r="A26" s="4" t="inlineStr">
        <is>
          <t>Payment on notes payable</t>
        </is>
      </c>
      <c r="B26" s="5" t="n">
        <v>-170000</v>
      </c>
      <c r="C26" s="5" t="n">
        <v>-25000</v>
      </c>
    </row>
    <row r="27">
      <c r="A27" s="4" t="inlineStr">
        <is>
          <t>Net Cash Provided by Financing Activities</t>
        </is>
      </c>
      <c r="B27" s="5" t="n">
        <v>879212</v>
      </c>
      <c r="C27" s="5" t="n">
        <v>4041939</v>
      </c>
    </row>
    <row r="28">
      <c r="A28" s="4" t="inlineStr">
        <is>
          <t>NET INCREASE (DECREASE) IN CASH AND CASH EQUIVALENTS</t>
        </is>
      </c>
      <c r="B28" s="5" t="n">
        <v>19080</v>
      </c>
      <c r="C28" s="5" t="n">
        <v>-280990</v>
      </c>
    </row>
    <row r="29">
      <c r="A29" s="4" t="inlineStr">
        <is>
          <t>CASH AND CASH EQUIVALENTS, BEGINNING OF PERIOD</t>
        </is>
      </c>
      <c r="B29" s="5" t="n">
        <v>18897</v>
      </c>
      <c r="C29" s="5" t="n">
        <v>392375</v>
      </c>
    </row>
    <row r="30">
      <c r="A30" s="4" t="inlineStr">
        <is>
          <t>CASH AND CASH EQUIVALENTS, END OF PERIOD</t>
        </is>
      </c>
      <c r="B30" s="5" t="n">
        <v>37977</v>
      </c>
      <c r="C30" s="5" t="n">
        <v>111385</v>
      </c>
    </row>
    <row r="31">
      <c r="A31" s="3" t="inlineStr">
        <is>
          <t>SUPPLEMENTAL CASH FLOW INFORMATION:</t>
        </is>
      </c>
    </row>
    <row r="32">
      <c r="A32" s="4" t="inlineStr">
        <is>
          <t>Cash paid for interest</t>
        </is>
      </c>
      <c r="B32" s="5" t="n">
        <v>0</v>
      </c>
      <c r="C32" s="5" t="n">
        <v>0</v>
      </c>
    </row>
    <row r="33">
      <c r="A33" s="4" t="inlineStr">
        <is>
          <t>Cash paid for income taxes</t>
        </is>
      </c>
      <c r="B33" s="5" t="n">
        <v>0</v>
      </c>
      <c r="C33" s="5" t="n">
        <v>0</v>
      </c>
    </row>
    <row r="34">
      <c r="A34" s="3" t="inlineStr">
        <is>
          <t>SUPPLEMENTAL DISCLOSURE OF NON-CASH INVESTING AND FINANCING ACTIVITIES:</t>
        </is>
      </c>
    </row>
    <row r="35">
      <c r="A35" s="4" t="inlineStr">
        <is>
          <t>Common stock loaned and cancelled from related party</t>
        </is>
      </c>
      <c r="B35" s="5" t="n">
        <v>0</v>
      </c>
      <c r="C35" s="5" t="n">
        <v>36000</v>
      </c>
    </row>
    <row r="36">
      <c r="A36" s="4" t="inlineStr">
        <is>
          <t>Reissuance of common stock loaned from related party</t>
        </is>
      </c>
      <c r="B36" s="6" t="n">
        <v>189000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 - COMPANY AND NATURE OF OPERATIONS</t>
        </is>
      </c>
      <c r="B1" s="2" t="inlineStr">
        <is>
          <t>9 Months Ended</t>
        </is>
      </c>
    </row>
    <row r="2">
      <c r="B2" s="2" t="inlineStr">
        <is>
          <t>Mar. 31, 2019</t>
        </is>
      </c>
    </row>
    <row r="3">
      <c r="A3" s="3" t="inlineStr">
        <is>
          <t>Disclosure Text Block [Abstract]</t>
        </is>
      </c>
    </row>
    <row r="4">
      <c r="A4" s="4" t="inlineStr">
        <is>
          <t>NOTE 1 - COMPANY AND NATURE OF OPERATIONS</t>
        </is>
      </c>
      <c r="B4" s="4" t="inlineStr">
        <is>
          <t>NOTE 1 – COMPANY AND NATURE OF OPERATIONS Santa Fe Gold Corporation, a Delaware corporation
(the "Santa Fe”, "Company", “our” or “we”) is a U.S. copper, silver and gold exploration
and mining company. The accompanying unaudited financial statements
and related notes present the Company’s consolidated financial position as of March 31, 2019 and June 30, 2018 (Audited),
the consolidated results of operations for the three and nine months ended March 31, 2019 and 2018, and consolidated cash flows
for the nine months ended March, 2019 and 2018. The unaudited financial statements have been prepared in accordance with accounting
principles generally accepted in the United States of America for interim financial information and with the instructions of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nine months ended March 31, 2019, are not necessarily indicative of the results that may be expected for the fiscal
year ending June 30, 2019. The accounting policies followed by the Company are set forth in Note 2 to the Company’s financial
statements included in Form 10-K for the fiscal year ended June 30, 2019. These interim financial statements and notes thereto
should be read in conjunction with the consolidated financial statements presented in the Company’s 2019 Annual Report on
Form 10-K filed on July 15, 2020. Nature of Operations Santa Fe Gold Corporation is a U.S. mining
company incorporated in Delaware in August 1991. Our general business strategy is to acquire, explore, develop and mine mineral
properties. The Company elected on August 26, 2015, to file for Chapter 11 Bankruptcy protection, Case # 15-11761 (MFW) and that
case was dismissed on June 15, 2016. Upon the Company emerging from the bankruptcy
with a management team of two and no assets, we developed a business plan to raise equity funds to acquire new mining claims, a
potential processing plant or arrangements with a processing plant in an acceptable geographic location to potential new mining
claims. On August 18, 2017, the Company signed the
Bullard’s Peak Agreement and delivered $100,000 towards the purchase price. The Agreement is to purchase Bullard’s
Peak Corporation and Black Hawk Consolidated Mines Company and acquire 100% of the issued and outstanding capital stock for a cash
purchase price in the aggregate amount of $3,000,000, and paid with installments stated in the Bullard’s Peak Agreement. On January 4, 2019, the Company has entered
into a purchase agreement with a mining operator to purchase two properties in western New Mexico, the Billali Mine and the Jim
Crow Imperial Mine. The purchase price for all rights and interests to be conveyed is $2,500,000 for the Billali Mine and $7,500,000
for the Jim Crow Imperial Mi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Mar. 31, 2019</t>
        </is>
      </c>
    </row>
    <row r="3">
      <c r="A3" s="3" t="inlineStr">
        <is>
          <t>Disclosure Text Block [Abstract]</t>
        </is>
      </c>
    </row>
    <row r="4">
      <c r="A4" s="4" t="inlineStr">
        <is>
          <t>NOTE 2 - SUMMARY OF SIGNIFICANT ACCOUNTING POLICIES</t>
        </is>
      </c>
      <c r="B4" s="4" t="inlineStr">
        <is>
          <t>NOTE 2 – SUMMARY OF SIGNIFICANT ACCOUNTING
POLICIES Basis of Presentation and Going Concern The financial statements have been prepared
on a going concern basis, which contemplates the realization of assets and satisfaction of liabilities and commitments in the normal
course of business. Should the Company be unable to continue as a going concern, it may be unable to realize the carrying value
of its assets and to meet its liabilities as they become due. The Company has recorded a loss of $2,688,790
for the nine months ended March 31, 2019, and has a total accumulated deficit of $104,702,164 and a working capital deficit at
March 31. 2019 of $16,337,401. The Company currently has no source of generating revenue. On August 26, 2015, Santa Fe filed for Chapter
11 Bankruptcy protection, Case # 15-11761 (MFW) in Delaware. With the dismissal of our bankruptcy case in June 15, 2016, all assets
of the Company were sold. These conditions raise substantial doubt regarding the Company’s ability to continue as a going
concern. To continue as a going concern, the Company
is dependent on continued capital financing for project development, repayment of various debt facilities and payment of current
operating expenses until the Company has acquired new mining claims and an acceptable source to process the mineralized ore to
generate revenue. We have no commitment from any party to provide additional working capital and there is no assurance that any
funding will be available as required, or if available, that its terms will be favorable or acceptable to the Company. At March 31, 2019, the Company was in defaults
on payments of approximately $7.87 million under a gold stream agreement (the “Gold Stream Agreement”) with Sandstorm
Gold Ltd. (“Sandstorm”), other notes payable principle aggregating approximating $2.38 million, accrued liabilities
of approximately $2.94 million and accounts payable approximating $3.05 million. Principles of Consolidation The consolidated financial statements include
the accounts of the Company and its wholly-owned subsidiaries AZCO Mica, Inc., a Delaware corporation, The Lordsburg Mining Company,
a New Mexico corporation, and Santa Fe Gold Barbados Corporation, a Barbados corporation, Santa Fe Acquisitions Company, a New
Mexico Limited Liability Company and Minerals Acquisitions, LLC, a New Mexico Limited Liability Company. All significant inter-company
accounts and transactions have been eliminated in consolidation. On July 19, 2016, a new company was formed,
Santa Fe Acquisition LLC (“SFA”) with Tom Laws, our CEO, as the signer, for the sole purpose of acquiring assets for
Santa Fe Gold (“SFG”). On September 25, 2017, with an effective date of July 23, 2016, the CEO assigned ownership of
SFA to Santa Fe Gold whereby SFG became to sole member of SFA resulting in SFA becoming a wholly owned subsidiary of SFG. All
major purchases were made through the SFA Company for the benefit of SFG, with the funding provided by SFG.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Significant
estimates are used when accounting for the Company's carrying value of mineral properties, fixed assets, depreciation and amortization,
accruals, derivative instrument liabilities, taxes and contingencies, and stock-based compensation which are discussed in the respective
notes to the consolidated financial statements. Fair Value
Measurements The
carrying values of cash and cash equivalents, accounts payable and accrued liabilities approximated their related fair values as
of March 31, 2019 and June 30, 2017, due to the relatively short-term nature of these instruments. The carrying value of the Company's
convertible notes payable approximates the fair value based on the terms at which the Company could obtain similar financing and
the short-term nature of these instruments. Cash
and Cash Equivalents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 Derivative
Financial Instruments The
Company does not use derivative instruments to hedge exposures to cash flow, market, or foreign currency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as a one-day derivative
loss,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The Company has no financial derivative instruments
in the current reporting periods. Net
Income (Loss) Per Share Basic earnings (loss) per share are calculated
by dividing net income (loss) by the weighted average number of common shares outstanding for the period. Diluted earnings per
share are calculated by dividing net income (loss) by the weighted average number of common shares and dilutive common stock equivalents
outstanding. During the periods when they are anti-dilutive, common stock equivalents, if any, are not considered in the computation.
For the three months ended March 31, 2019 and the nine months ended March 31, 2019 and 2018, the impact of outstanding stock equivalents
has not been included as they would be anti-dilutive. A reconciliation of the weighted average shares
outstanding used in the basic and diluted earnings per share (“EPS”) computation is as follows:
Net Income (Numerator)
Weighted Average Common Shares ( Denominator)
Per Share Amount
For the three months ended March 31, 2018
Basic EPS
Income available to common stockholders $ 364,208 300,000,000 $ 0.00
Diluted EPS
Dilutive shares from options and warrants — 75,000
Income available to common stockholders plus assumed conversions $ 364,208 300,075,000 $ 0.00 Stock-Based Compensation In connection with terms of employment with
the Company’s executives and employees, the Company occasionally issues options to acquire its common stock. Awards are made
at the discretion of the Board of Directors. Such options may be exercisable at varying exercise prices and generally vest over
a period of six months to a year. The Company accounts for share-based compensation
on the grant date fair value of the award.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compensation cost is recognized over the expected vesting period. Share based payments to nonemployees
are valued at the earlier or a commitment date or completion of services. The Company had stock-based compensation of $132,213
for the nine months ending March 31, 2019, and $196,000 for the nine months ended March 31, 2018. Accounting Standards to be Adopted in Future Periods In May 2014, the FASB issued ASC updated No.
2014-09, Revenue from Contracts with Customers (Topic 606 (ASU 2014-09) In August 2016, the FASB issued ASU No. 2016-15,
Statement of Cash Flows (Topic 230): Classification of Certain Cash Receipts and Cash Payments. In February
2016, the FASB issued ASU “Leases (Topic 842),” which requires
lessees to recognize assets and liabilities on the balance sheet for the rights and obligations created by all leases with a term
of more than one year. Accounting by lessors will remain similar to existing U.S. GAAP. Subsequent accounting standards updates
have been issued, which amend and/or clarify the application of ASU The guidance
is effective for fiscal years, and interim periods within those years, beginning after December 15, 2018. The Company has
not adopted Topic 842 as of the filing of this 10-Q and at this time In November 2016, the FASB has issued ASU No.
2016-18 , Statement of Cash Flows (Topic 230) In May 2017, FASB issued ASU 2017-09, Compensation—Stock
Compensation (Topic 718): Scope of Modification Accounting, which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The new
standard was adopted by the Company in the quarter ended September 30, 2018, and the Company does not expect the adoption of ASU
2017-09 to have a material effect on its business or on its financial position, results of operations or cash flows. In August 2018, ASU No. 2018-13 was issued
to modify and enhance the disclosure requirements for fair value measurements. This update is effective in fiscal years, including
interim periods, beginning after December 1, 2020, and early adoption is permitted. The Company is currently evaluating this
guidance and the impact on it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DEPOSIT ON MINERAL PROPERTY</t>
        </is>
      </c>
      <c r="B1" s="2" t="inlineStr">
        <is>
          <t>9 Months Ended</t>
        </is>
      </c>
    </row>
    <row r="2">
      <c r="B2" s="2" t="inlineStr">
        <is>
          <t>Mar. 31, 2019</t>
        </is>
      </c>
    </row>
    <row r="3">
      <c r="A3" s="3" t="inlineStr">
        <is>
          <t>Notes to Financial Statements</t>
        </is>
      </c>
    </row>
    <row r="4">
      <c r="A4" s="4" t="inlineStr">
        <is>
          <t>NOTE 3 - DEPOSIT ON MINERAL PROPERTY</t>
        </is>
      </c>
      <c r="B4" s="4" t="inlineStr">
        <is>
          <t>Note
3 – Acquisition of Bullard’s Peak Corporation and Black
Hawk Consolidated Mines Company On August 18, 2017, the Company signed the
Bullard’s Peak Agreement and delivered $100,000 towards the purchase price. The Agreement is to purchase Bullard’s
Peak Corporation and Black Hawk Consolidated Mines Company and acquire 100% of the issued and outstanding capital stock for an
initial cash purchase price of $3,000,000, to be paid with installments stated in the Bullard’s Peak Agreement. Title to
the claims and capital stock will be transferred upon receipt by seller of the full purchase price. Additional installments were
made as follows through the end of the current reporting period towards the purchase price: - August 30, 2017, the Company
delivered $900,000; - September 8, 2017, the Company
delivered $500,000; - October 13, 2017, the Company
delivered $500,000; - January 2, 2018, the Company
delivered $500,000; - October 15, 2018, the Company
delivered $100,000; - October 31, 2018, the Company
delivered $100,000; - November 30, 2018, the Company
delivered $100,000 - January 2 2019, the Company delivered
$65,000 - February 1, 2019, the Company
delivered $50,000 - February 28, 2019 Company delivered
$100,000 Purchase of four placer claims in British Columbia, Canada On November 30, 2017, the Company entered into
substantially identical agreements with Fortune Graphite, Inc. and Worldwide Graphite Producers, Ltd. to acquire a total of four
placer claims for aggregate consideration of Can$400,000 and the issuance of 10,000,000 shares of Company common stock. Title
to these claims remained in trust with the sellers until payment in full. To date, the Company has paid to the sellers’
consideration of US$210,116. The Company disclosed in a Form 8-K filing on November 20, 2018 that it had been notified that it
was in default with respect to these two November 2017 agreements and that the sellers threatened legal action. The Company has
engaged British Columbia counsel to review the two November 2017 agreements and has concluded that there were false representations
made by the sellers and that certain conditions precedent of sellers were not satisfied. As a result, the Company’s position
is that these two November 2017 agreements are not and were never binding and have requested sellers to refund the US$210,116.
The Company so informed sellers on March 4, 2019. The Company continues to evaluate its rights and remedies in connection with
this matter. As a result, the Company does not own any rights to the four placer claims located in the Vernon mining district of
British Columbia, Canada (which property is more fully set forth in the Form 8-K filing dated November 20, 2018). Billali Mine and the Jim Crow Imperial
Mine Mineral Interest In January 2019 the Company has acquired rights
to two properties in western New Mexico, consisting of eight (8) patented claims and two unpatented claims, all located in the
Steeple Rock Mining District, Grant County, New Mexico and a related water rights lease agreement. The Company entered into a purchase agreement
with a mining operator in January 2019 to purchase two properties in western New Mexico, the Billali Mine, and the Jim Crow Imperial
Mine. The purchase price for all rights and interests to be conveyed is $2,500,000 for the Billali Mine and $7,500,000 for the
Jim Crow Imperial Mine, with aggregate consideration for both definitive agreements payable as follows per Amendment Three that
is effective as of May 1, 2020:
* $500,000 paid to date as of the filing date;
* buyer to pay $50,000 monthly commencing July 1, 2020, and continuing for the next subsequent 19 months;
* commencing 30 days after the last payment above, and continuing for the for an additional 48 subsequent payments, buyer to
make each 30 days a payment in the amount of $175,000;
* after the final payment above and 30 days thereafter, the buyer will make the final payment of $100,000 completing the purchase.
* each payment made hereunder will be allocated twenty-five per cent (25%) to the Billali and seventy-five percent (75%) to the
Jim Crow, Imperial. The Agreement has a 5% net smelter return (NSR)
royalty on the nine patented Lode Claims with a royalty limit up to $650,000, and a 3% NSR thereafter. Title and all rights and interest in the properties
will be conveyed under the agreements upon completion of the payments of the purchase prices of the prope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7T14:44:43Z</dcterms:created>
  <dcterms:modified xmlns:dcterms="http://purl.org/dc/terms/" xmlns:xsi="http://www.w3.org/2001/XMLSchema-instance" xsi:type="dcterms:W3CDTF">2020-08-17T14:44:43Z</dcterms:modified>
</cp:coreProperties>
</file>